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paid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egment Reporting" sheetId="15" state="visible" r:id="rId15"/>
    <sheet xmlns:r="http://schemas.openxmlformats.org/officeDocument/2006/relationships" name="Subsequent Event"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Accounts Receivable (Tables)" sheetId="19" state="visible" r:id="rId19"/>
    <sheet xmlns:r="http://schemas.openxmlformats.org/officeDocument/2006/relationships" name="Prepaids (Tables)"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Segment Reporting (Tables)"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Accounts Receivable (Details Na" sheetId="27" state="visible" r:id="rId27"/>
    <sheet xmlns:r="http://schemas.openxmlformats.org/officeDocument/2006/relationships" name="Accounts Receivable - Schedule " sheetId="28" state="visible" r:id="rId28"/>
    <sheet xmlns:r="http://schemas.openxmlformats.org/officeDocument/2006/relationships" name="Prepaids - Summary of Prepaid b" sheetId="29" state="visible" r:id="rId29"/>
    <sheet xmlns:r="http://schemas.openxmlformats.org/officeDocument/2006/relationships" name="Stock-Based Compensation (Detai"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Debt (Details Narrative)" sheetId="34" state="visible" r:id="rId34"/>
    <sheet xmlns:r="http://schemas.openxmlformats.org/officeDocument/2006/relationships" name="Debt - Schedule of Debt Obligat" sheetId="35" state="visible" r:id="rId35"/>
    <sheet xmlns:r="http://schemas.openxmlformats.org/officeDocument/2006/relationships" name="Debt - Schedule of Debt Future " sheetId="36" state="visible" r:id="rId36"/>
    <sheet xmlns:r="http://schemas.openxmlformats.org/officeDocument/2006/relationships" name="Equity (Details Narrative)" sheetId="37" state="visible" r:id="rId37"/>
    <sheet xmlns:r="http://schemas.openxmlformats.org/officeDocument/2006/relationships" name="Segment Reporting (Details Narr" sheetId="38" state="visible" r:id="rId38"/>
    <sheet xmlns:r="http://schemas.openxmlformats.org/officeDocument/2006/relationships" name="Segment Reporting  - Schedule o" sheetId="39" state="visible" r:id="rId39"/>
    <sheet xmlns:r="http://schemas.openxmlformats.org/officeDocument/2006/relationships" name="Subsequent Event (Details Narra" sheetId="40" state="visible" r:id="rId40"/>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May 09, 2018</t>
  </si>
  <si>
    <t>Document And Entity Information</t>
  </si>
  <si>
    <t>Entity Registrant Name</t>
  </si>
  <si>
    <t>Eco-Stim Energy Solution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ESES</t>
  </si>
  <si>
    <t>Document Fiscal Period Focus</t>
  </si>
  <si>
    <t>Q1</t>
  </si>
  <si>
    <t>Document Fiscal Year Focus</t>
  </si>
  <si>
    <t>Condensed Consolidated Balance Sheets - USD ($)</t>
  </si>
  <si>
    <t>Dec. 31, 2017</t>
  </si>
  <si>
    <t>Current assets:</t>
  </si>
  <si>
    <t>Cash and cash equivalents</t>
  </si>
  <si>
    <t>Accounts receivable</t>
  </si>
  <si>
    <t>Inventory</t>
  </si>
  <si>
    <t>Prepaids</t>
  </si>
  <si>
    <t>Other assets</t>
  </si>
  <si>
    <t>Total current assets</t>
  </si>
  <si>
    <t>Property, plant and equipment, net</t>
  </si>
  <si>
    <t>Total assets</t>
  </si>
  <si>
    <t>Current liabilities:</t>
  </si>
  <si>
    <t>Accounts payable</t>
  </si>
  <si>
    <t>Accrued expenses</t>
  </si>
  <si>
    <t>Short-term notes payable</t>
  </si>
  <si>
    <t>Current portion of capital lease payable</t>
  </si>
  <si>
    <t>Total current liabilities</t>
  </si>
  <si>
    <t>Non-current liabilities:</t>
  </si>
  <si>
    <t>Long-term notes payable</t>
  </si>
  <si>
    <t>Total non-current liabilities</t>
  </si>
  <si>
    <t>Commitment and contingencies</t>
  </si>
  <si>
    <t xml:space="preserve"> </t>
  </si>
  <si>
    <t>Stockholders' equity</t>
  </si>
  <si>
    <t>Preferred stock, $0.001 par value, 50,000,000 shares authorized, none issued or outstanding at March 31, 2018 and none issued or outstanding at December 31, 2017</t>
  </si>
  <si>
    <t>Common stock, $0.001 par value, 200,000,000 shares authorized, 74,596,116 issued and 74,574,266 outstanding at March 31, 2018 and 74,599,749 issued and 74,577,899 outstanding at December 31, 2017</t>
  </si>
  <si>
    <t>Additional paid-in capital</t>
  </si>
  <si>
    <t>Treasury stock, at cost; 21,850 common shares at March 31, 2018 and at December 31, 2017</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7</t>
  </si>
  <si>
    <t>Income Statement [Abstract]</t>
  </si>
  <si>
    <t>Revenues</t>
  </si>
  <si>
    <t>Operating cost and expenses:</t>
  </si>
  <si>
    <t>Cost of services</t>
  </si>
  <si>
    <t>Selling, general, and administrative expenses</t>
  </si>
  <si>
    <t>Depreciation and amortization expense</t>
  </si>
  <si>
    <t>Total operating costs and expenses</t>
  </si>
  <si>
    <t>Operating loss</t>
  </si>
  <si>
    <t>Other income (expense):</t>
  </si>
  <si>
    <t>Interest expense</t>
  </si>
  <si>
    <t>Other income (expense)</t>
  </si>
  <si>
    <t>Total other income (expense)</t>
  </si>
  <si>
    <t>Benefit for income taxes</t>
  </si>
  <si>
    <t>Net loss</t>
  </si>
  <si>
    <t>Basic and diluted loss per share</t>
  </si>
  <si>
    <t>Weighted average number of common shares outstanding – basic and diluted</t>
  </si>
  <si>
    <t>Condensed Consolidated Statement of Changes in Stockholders' Equity (Unaudited) - 3 months ended Mar. 31, 2018 - USD ($)</t>
  </si>
  <si>
    <t>Common Stock [Member]</t>
  </si>
  <si>
    <t>Additional Paid-in Capital [Member]</t>
  </si>
  <si>
    <t>Treasury Stock [Member]</t>
  </si>
  <si>
    <t>Accumulated Deficit [Member]</t>
  </si>
  <si>
    <t>Total</t>
  </si>
  <si>
    <t>Balance at Dec. 31, 2017</t>
  </si>
  <si>
    <t>Balance, shares at Dec. 31, 2017</t>
  </si>
  <si>
    <t>Stock based compensation, net of costs</t>
  </si>
  <si>
    <t>Stock based compensation, net of costs, shares</t>
  </si>
  <si>
    <t>Balance at Mar. 31, 2018</t>
  </si>
  <si>
    <t>Balance, shares at Mar. 31, 2018</t>
  </si>
  <si>
    <t>Condensed Consolidated Statements of Cash Flows (Unaudited) - USD ($)</t>
  </si>
  <si>
    <t>Operating Activities</t>
  </si>
  <si>
    <t>Adjustments to reconcile net loss to net cash flows used in operating activities:</t>
  </si>
  <si>
    <t>Depreciation and amortization</t>
  </si>
  <si>
    <t>Amortization of debt discount and loan origination cost</t>
  </si>
  <si>
    <t>Stock based compensation</t>
  </si>
  <si>
    <t>Changes in operating assets and liabilities:</t>
  </si>
  <si>
    <t>Prepaids and other assets</t>
  </si>
  <si>
    <t>Accounts payable and accrued expenses</t>
  </si>
  <si>
    <t>Net cash used in operating activities</t>
  </si>
  <si>
    <t>Investing Activities</t>
  </si>
  <si>
    <t>Purchases of equipment</t>
  </si>
  <si>
    <t>Net cash used in investing activities</t>
  </si>
  <si>
    <t>Financing Activities</t>
  </si>
  <si>
    <t>Proceeds from sale of common stock, net</t>
  </si>
  <si>
    <t>Proceeds from notes payable</t>
  </si>
  <si>
    <t>Notes payable financing costs</t>
  </si>
  <si>
    <t>Payments on notes payable and receivable facility</t>
  </si>
  <si>
    <t>Payments on capital lease</t>
  </si>
  <si>
    <t>Net cash provided (used by)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transactions</t>
  </si>
  <si>
    <t>Property, plant and equipment additions in accounts payable</t>
  </si>
  <si>
    <t>Notes payable cost in accrued and accounts payable</t>
  </si>
  <si>
    <t>Notes payable settled through recapitalization</t>
  </si>
  <si>
    <t>Equipment purchased with notes payable</t>
  </si>
  <si>
    <t>Organization and Nature of Business</t>
  </si>
  <si>
    <t>Organization, Consolidation and Presentation of Financial Statements [Abstract]</t>
  </si>
  <si>
    <t>1 – Organization and Nature of Business Eco-Stim Energy Solutions,
Inc. (the “Company,” “Eco-Stim,” “we” or “us”) is a growth-oriented, technology-driven
independent oilfield services company providing well stimulation, coiled tubing and field management services to the upstream
oil and gas industry. We are focused on reducing the ecological impact and improving the economic performance of the well stimulation
process in “unconventional” drilling formations. We currently offer our services to oil and natural gas exploration
and production (“E&amp;P”) companies in the United States and Argentina. Our focus is to bring our service offerings,
technologies and processes to the most active shale resource basins both domestically and outside of North America using our technology
to differentiate our service offerings.</t>
  </si>
  <si>
    <t>Basis of Presentation and Significant Accounting Policies</t>
  </si>
  <si>
    <t>Accounting Policies [Abstract]</t>
  </si>
  <si>
    <t>2 – Basis of Presentation and Significant Accounting Policies The condensed consolidated
financial statements have been prepared in accordance with generally accepted accounting principles in the United States of America
(“U.S. GAAP”). The accompanying condensed consolidated financial statements are unaudited and have been prepared from
our books and records in accordance with Rule 10-1 of Regulation S-X for interim financial information. Accordingly, they do not
include all the information and notes required by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Annual Report on Form 10-K for the year ended December 31, 2017. In the second quarter
2017, we began start-up of operations in the U.S. We now manage our business through operating segments aligned with our two geographical
operating regions; Argentina and the U.S. We also report certain corporate and other non-operating activities under the heading
“Corporate and Other”, which primarily reflects corporate personnel and activities, incentive compensation programs
and other non-operational allocable costs. For financial information about our segments, see Note 9 - Segment Reporting. Principles of Consolidation We consolidate all wholly-
owned subsidiaries, controlled joint ventures and variable interest entities where the Company has determined it is the primary
beneficiary. All material intercompany accounts and transactions have been eliminated in consolidation. Our wholly- owned subsidiaries
include: Viking Rock Holding, AS (100%), Viking Rock, AS (100% owned), Cherokee Rock, Inc. (100% owned), EcoStim, Inc. (100% owned),
and EcoStim Energy Solutions Argentina, SA (100% owned). Going Concern The Company has incurred
net losses and losses from operations since inception and may require additional capital to continue operations. As of March 31,
2018, the Company had cash and cash equivalents of approximately $2.6 million and working capital deficit of approximately $15.4
million. These factors raise substantial doubt about the Company’s ability to continue as a going concern. Management’s plans
to alleviate substantial doubt include: (i) deploying all U.S. fleets at higher rates; (ii) securing a working capital facility
to enhance liquidity and support growth; (iii) re-negotiating the contract with its largest customer in Argentina to eliminate
certain third-party services which contributed negatively to the Company’s fleet level gross margins in Argentina during
2017; (iv) re-negotiating the contract with the Company’s largest customer in Argentina to improve utilization and reduce
stand-by time, thus eliminating factors that have contributed to negative fleet level gross margin in Argentina; and, (v) raising
additional capital for the Company. As of May 11, 2018, the
Company has all fleets deployed. In February 2018, the Company secured a receivable agreement designed to enhance liquidity and
support growth as described in Note 7. The Company has engaged in negotiations with its customer in Argentina to seek modifications
to the contract that would provide the Company with more favorable operating results. However, there can be no assurance that the
Company’s efforts to renegotiate the terms of the contract will be successful, and the Company may continue to incur losses
under the contract in the future. On April 2, 2018, the Company sold and issued 10,000 shares of Series A Preferred, providing
$10.0 million of gross proceeds and an estimated $9.7 million of net proceeds after expenses to the Company as described in Note
10. Management believes the Company has the ability to continue as a going concern for twelve months from the date of filing of
this 10-Q.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tax valuation allowance and stock-based compensation. The accounting estimates used in the preparation of the
condensed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 Revenue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As there was no material impact on the Company’s current revenue recognition processes, no
retrospective adjustments were necessary. Further, there were no significant changes to the Company’s internal control over
revenue recognition due to the Company’s adoption of ASU 2014-09. Revenue is earned at a
point in time when services are rendered, which is generally on a per stage basis for our well stimulation business or fixed daily
rate for the Company’s coiled tubing operations. All revenue is recognized when a contract with a customer exists, the performance
obligations under the contract have been satisfied, the amount to which the Company has the right to invoice has been determined
and collectability of amounts subject to invoice is probable.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The Company expenses sales
costs and any commissions when incurred as the amortization period would have been one year or less. Well Stimulation Revenue The Company provides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For our U.S. business, our performance obligations are defined as stages.
In the case of our Argentina business, our performance obligations are defined as stages plus specific defined services noted within
the contract. For both businesses, customers are invoiced upon the completion of each job, which consist of multipl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spot market rates. Coiled Tubing Revenue For our coiled tubing
services, performance obligations are satisfied within a day, in line with day rates established by the contract. Jobs for these
services are typically short term in nature, lasting anywhere from a few hours to a few days. Revenue is recognized upon completion
of each job based upon a completed field ticket. The Company charges the customer for mobilization, services performed, personnel
on the job, equipment used on the job, and miscellaneous consumables at agreed-upon spot market rates. Disaggregation of Revenue Revenue activities during
the three months ended March 31, 2018 and 2017 were as follows:
Three Months Ended March 31,
2018 2017
Revenues by service type:
Well stimulation $ 17,547,269 $ 1,394,526
Coiled tubing 231,575 1,168,131
Total revenue $ 17,778,844 $ 2,562,657 Contract Balances In line with industry practice,
the Company bills its customers for its services in arrears, typically when the stage or well is completed or at month-end. The
majority of the Company’s jobs are completed in less than 14 days. Furthermore, it is currently not standard practice for
the Company to execute contracts with prepayment features. As such, the Company’s contract liabilities are immaterial to
its unaudited condensed consolidated balance sheet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Presentation Currency Items included in the
financial statements of each of the Company’s entities are measured using the currency of the primary economic environment
in which the entity operates (the “Functional Currency”). The Functional Currency for the Company’s Norwegian
and Argentine subsidiaries is the U.S. Dollar. The condensed consolidated financial statements are presented in U.S. Dollars, which
is the Company’s presentation currency. Net Loss per Common Share For the three months ended
March 31, 2018 and 2017, the weighted average shares outstanding excluded certain stock options and potential shares from convertible
debt of 2,763,382 and 30,269,987, respectively, from the calculation of diluted earnings per share because these shares would be
anti-dilutive. As of June 20, 2017, the Company’s convertible debt was converted into common stock at $1.40 per share and
therefore the Company no longer has any convertible debt outstanding. Anti-dilutive warrants of 100,000 for each of the three months
ended March 31, 2018 and 2017 were also excluded from the calculation. Reclassifications Certain prior year amounts
have been reclassified to conform to the 2018 presentation, with no material effect on the presentation of December 31, 2017 or
March 31, 2017. 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he Company evaluated all accounts receivable and determined that no reserve for doubtful accounts
was necessary at March 31, 2018 or December 31, 2017. Prepaids and Other Assets Prepaid expenses and other
assets are primarily comprised of prepaid insurance, Argentinian value added tax and deposits made on equipment purchases. Inventory Inventories are stated
at the lower of cost or net realizable value using the average cost method and appropriate consideration is given to deterioration,
obsolescence and other factors in evaluating net realizable value.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13 months-7 years
Vehicles 5 years
Leasehold improvements 5 years (or the life of the lease)
Furniture and office equipment 3-5 years 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are included in depreciation expen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the three months ended March 31, 2018, the Company evaluated
its long-lived assets for impairment and determined no impairment was necessary. Major Customers and Concentration of Credit Risk The majority of the Company’s
business from inception through the first quarter of 2017 was conducted with major and independent oil and natural gas companies
in Argentina. For the three months ending March 31, 2018, 71% or $12.7 million and 29% or $5.1 million of our revenue is from the
U.S. and Argentina, respectively. The Company evaluates the financial strength of its customers and provides allowances for probable
credit losses when deemed necessary. The Company derives a large amount of revenue from a small number of major and independent
oil and natural gas companies. At March 31, 2018, the Company had a concentration of receivables with two customers. For the three months ended
March 31, 2018 and 2017, two major customers accounted for approximately 99% and 93% of our services revenue, respectively. For
the year ended December 31, 2017, two major customers represented 74% of our services revenue. Our accounts receivable at March
31, 2018 and 2017 were concentrated with two major customers representing 99% and 94%, respectively.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corporate income taxes in Texas and Oklahom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At March 31, 2018, a valuation allowance has been established reducing any deferred tax asset as it was determined
that it is more likely than not that the deferred tax asset will not be realized. Further, the Fir Tree
Transaction (see Item 2: “‒Liquidity and Capital Resources” for more information on the Fir Tree Transaction),
resulted in a change in control and will likely limit the Company’s ability to utilize net operating loss tax benefits due
to limitations pursuant to Section 382 of the U.S. Tax Code. As of March 31, 2018 and December 31, 2017, there was no tax asset
benefit recorded as a provision was made to fully reserve the benefit. Recently Issued and Adopted Accounting Guidance In May 2017, the FASB
issued ASU No. 2017-09, Compensation – Stock Compensation (Topic 718): Scope of Modification Accounting, which clarifies
when modification accounting should be applied for changes to terms or conditions of a share-based payment award. This ASU is applied
prospectively and is effective for fiscal years beginning after December 15, 2017, and interim periods within those years, with
early adoption permitted. We adopted ASU 2017-09 in the first quarter of 2018, with such adoption having no material impact on
the accompanying condensed consolidated financial statements. In May 2014, FASB issued
ASU 2014-09, Revenue from Contracts with Customers (Topic 606), which replaced most existing revenue recognition guidance in U.S.
GAAP when it became effective. This new standard requires us to recognize the amount of revenue to which we expect to be entitled
for the transfer of promised goods or services to customers. We adopted the new standard using the modified retrospective application
in the first quarter of 2018, with such adoption having no impact on the accompanying condensed consolidated financial statements
and no cumulative effect adjustment was recognized. Accounting Guidance Issued But Not Adopted as of March 31, 2018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densed consolidated financial statements.</t>
  </si>
  <si>
    <t>Accounts Receivable</t>
  </si>
  <si>
    <t>Receivables [Abstract]</t>
  </si>
  <si>
    <t>3 – Accounts Receivable Accounts receivable by category were as follows:
March 31, 2018 December 31, 2017
Billed $ 2,791,993 $ 4,439,637
Unbilled 4,848,503 5,727,407
Total accounts receivable $ 7,640,496 $ 10,167,044 Subsequent to March 31, 2018, the full amount
from the U.S. and a majority amount from Argentina of the unbilled were invoiced. Receivables Agreement. Under the terms of the
Receivables Agreement, we are obligated to pay interest on the face amount of the outstanding and unpaid Accounts purchased by
Buyer, less the amount of the reserve account, at an interest rate equal to the Prime Rate (as defined in the Receivables Agreement)
plus 8.25%. We are also obligated under the Receivables Agreement to pay certain fees, including a fee (the “Minimum Term
Fee”) payable upon termination of the agreement in an amount equal to: (i) the monthly interest rate multiplied by $5 million,
multiplied by the number of months in the agreement term, less the amount of actual interest paid during the term of the agreement;
or (ii) following the occurrence of an Event of Default (as defined below) that has not been cured within the time periods contemplated
under the agreement, $1.8 million, less the amount of actual interest paid during the term of the agreement. The Minimum Term Fee
is also subject to reduction under certain circumstances if Buyer does not purchase certain eligible Accounts that are presented
for purchase by us. All of our obligations
under the Receivables Agreement are secured by liens on certain of our assets, including the accounts receivable, chattel paper,
inventory relating to our U.S. operations and certain equipment used for our U.S. operations (excluding equipment subject to vendor
financing). The Receivables Agreement further provides for customary events of default (“Events of Default”), including
but not limited to the failure to make payments when due; insolvency events; the failure to comply with covenant obligations arising
under the agreement or other agreements with Buyer or its affiliates; and breaches of representations and warranties. Upon the
occurrence of an Event of Default, Porter Capital may terminate the Receivables Agreement and declare all of our outstanding obligations
under the Receivables Agreement to be due and payable. The Receivables Agreement has an initial term of one year and will renew
for successive one-year terms unless we provide notice of cancellation in accordance with the terms of the Receivables Agreement.
We may also terminate the Receivables Agreement prior to the expiration of the term upon written notice and payment of our obligations
thereunder. For sales of our
receivable under this Receivables Agreement, the Company applies the guidance in ASC 860, “ Transfers and Servicing –
Sales of Financial Assets</t>
  </si>
  <si>
    <t>Prepaids Tables</t>
  </si>
  <si>
    <t>4 – Prepaids Prepaids by category were
as follows:
March 31, 2018 December 31, 2017
Prepaid insurance $ 2,233,147 $ 142,531
VAT and other taxes 3,013,595 2,935,351
Vehicle registration 556,005 606,218
Prepaid other 531,504 678,964
Deferred financing costs 281,250
Total prepaids $ 6,615,501 $ 4,363,064 A majority of the increase in Prepaids is
attributable to insurance premium payments being recorded at the first of the year for annual coverage.</t>
  </si>
  <si>
    <t>Stock-Based Compensation</t>
  </si>
  <si>
    <t>Disclosure of Compensation Related Costs, Share-based Payments [Abstract]</t>
  </si>
  <si>
    <t>5 – Stock-Based Compensation The Company has two stock
incentive plans, the 2013 Stock Incentive Plan (the “2013 Plan”) and the 2015 Stock Incentive Plan (the “2015
Plan”), (or collectively, “the Plans”), for the granting of stock-based incentive awards, including incentive
stock options, non-qualified stock options, restricted stock and phantom stock awards to employees, consultants and members of
the Company’s Board. The 2013 Plan was adopted in 2012 and amended in 2013 and authorizes 1,000,000 shares to be issued under
the 2013 Plan. The 2015 Plan, f/k/a “the 2014 Stock Incentive Plan,” was adopted in 2014 and was amended in 2015 and
2016 to authorize a total of 700,000 additional shares, resulting in a maximum of 1,200,000 shares being authorized for issue under
the modified 2015 Plan. Both the 2013 Plan and the 2015 Plan have been approved by the stockholders of the Company. On June 15,
2017, at our annual meeting of stockholders (the “2017 Annual Meeting”), our stockholders approved an increase to the
aggregate maximum number of shares available under the 2015 Plan by 5,000,000 shares (from 1,200,000 shares to 6,200,000 shares).
As of March 31, 2018, 122,510 shares were available for grant under the 2013 Plan and 461,329 shares were available for grant under
the 2015 Plan.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and restricted stock. The expected life of awards granted represents the period of time that they are expected to be outstanding.
The Company determined the initial expected life based on a simplified method in accordance with the FASB ASC Topic 718, giving
consideration to the contractual terms, vesting schedules, and pre-vesting and post-vesting forfeitures. During the three months
ended March 31, 2018 and 2017, the Company recorded $651,864 and $128,172, respectively, of stock-based compensation, which is
included in selling, general, and administrative expense and cost of sales in the accompanying consolidated statement of operations.
Total unamortized stock-based compensation expense at March 31, 2018 was $2,595,506 compared to $3,247,370 at December 31, 2017,
and will be fully expensed through 2020.</t>
  </si>
  <si>
    <t>Commitments and Contingencies</t>
  </si>
  <si>
    <t>Commitments and Contingencies Disclosure [Abstract]</t>
  </si>
  <si>
    <t xml:space="preserve">6 – Commitments and Contingencies Capital Lease Obligations The Company leases certain
equipment from a third party, with certain prepayments being made securing the final six months payments on the lease. Lease payments
are $81,439 per month, with the final six months of prepaid payments being shown as other non-current assets in the consolidated
balance sheets with a balance of $488,633. The minimum present value
of the lease payments is $0.7 million with terms of sixty months and implied interest of 14%. The next five years of lease payments
are:
Capital Lease Payments
2018 $ 732,950
2019 —
Total future payments 732,950
Less debt discount due to warrants (52,625 )
Less amount representing interest (40,989 )
Less current portion of capital lease obligations (639,336 )
Capital lease obligations, excluding current installments $ — Operating Leases The Company’s operating
leases correspond to equipment facilities and office space in Argentina and the U.S. The operating leases also correspond to operational
equipment utilized by the Company’s U.S. operations. The combined future minimum lease payments as of March 31, 2018 are
as follows:
Operating Leases
2018 $ 349,060
2019 69,000
Thereafter —
Total $ 418,060 </t>
  </si>
  <si>
    <t>Debt</t>
  </si>
  <si>
    <t>Debt Disclosure [Abstract]</t>
  </si>
  <si>
    <t>7 – Debt The carrying values of
our debt obligations, net of unamortized debt issuance costs of $114,583 and $0 as of March 31, 2018 and December 31, 2017, respectively,
are as follows:
March 31, 2018 December 31, 2017
Short Term Long Term Short Term Long Term
Vendor equipment financing $ 5,724,148 $ 1,023,276 $ 7,047,020 $ 1,172,712
Insurance financing 1,395,878 — — —
Total $ 7,120,026 $ 1,023,276 $ 7,047,020 $ 1,172,712 Vendor Equipment Financing During various dates beginning
in late September through November 2017, the Company purchased equipment through a financing arrangement with an international
equipment manufacturer at an interest rate of 8% for 12 months. At March 31, 2018, the Company had a loan balance of $4,750,282
and accrued interest of $31,610 with monthly payments of $570,113. Beginning August 23, 2017
through September 28, 2017, the Company purchased trucks through a financing arrangement with an auto finance group at an interest
rate of 4.99% annual interest for 36 months. At March 31, 2018, the Company had a loan balance of $824,654 and accrued interest
of $0, with monthly payments of $26,168. Beginning September 21,
2017 through September 29, 2017, the Company purchased tractors through a financing arrangement with an auto finance group at an
interest rate of 8.59% for 24 months. At March 31, 2018, the Company had a loan balance of $785,429 and accrued interest of $750
with monthly payments of $45,625. On December 20, 2017,
the Company purchased tractors through a financing arrangement with an auto finance group at an interest rate of 8.9% for 36 months.
At March 31, 2018, the Company had a loan balance of $342,115 and accrued interest of $0 with monthly payments of $11,729. On February 21, 2018,
the Company purchased a truck through a financing arrangement with an auto finance group at an interest rate of 7.49% for 48 months.
At March 31, 2018, the Company had a loan balance of $44,503 and accrued interest of $64 with monthly payments of $1,079. The total future minimum payments due on our
Vendor Equipment Financings as of March 31, 2018 are noted as follows:
Total payments for 2018 $ 5,489,843
Total payments for 2019 831,729
Total payments for 2020 410,440
Total future payments 15,412
Total payments $ 6,747,424 Insurance Financing On January 1, 2018, the
Company financed its operations insurance premiums with an insurance financing company for a total of $2,522,158 at an interest
rate of 3.95%. As of March 31, 2018, the Company had a balance of $1,395,878 and accrued interest of $0.</t>
  </si>
  <si>
    <t>Equity</t>
  </si>
  <si>
    <t>Equity [Abstract]</t>
  </si>
  <si>
    <t>8 – Equity The Company has 50,000,000
shares of preferred stock authorized at $0.001 par value, 30,000 of which have been designated as Series A Convertible Preferred
Stock. At March 31, 2018 and December 31, 2017, the Company had no preferred stock issued or outstanding.</t>
  </si>
  <si>
    <t>Segment Reporting</t>
  </si>
  <si>
    <t>Segment Reporting [Abstract]</t>
  </si>
  <si>
    <t>9 – Segment Reporting As a result of the beginning
of new geographical revenue activity in the U.S. in the second quarter of 2017, we are reporting the results of each of our two
reportable segments beginning with the second quarter of 2017 in accordance with ASC 280, Segment Reporting Our two operating segments
are managed through operating segments that are aligned with our geographic operating locations of Argentina and the U.S. We also
report certain corporate and other non-operating activities under the heading “Corporate and Other”, which primarily
reflects corporate personnel and activities, research and development activities, incentive compensation programs and other costs. We account for intersegment
sales at prices that we generally establish by reference to similar transactions with unaffiliated customers. Reporting segments
are measured based on gross margin, which is defined as revenues reduced by total cost of services. Cost of services exclude research
and development expenses and depreciation and amortization expense. Summarized financial information is shown in
the following tables:
Three Months Ended March 31,
2018 2017
Revenues (1)
Argentina $ 5,095,618 $ 2,562,657
United States 12,683,226 —
Total revenues $ 17,778,844 $ 2,562,657
Cost of services (1,2)
Argentina $ 5,386,845 $ 3,371,992
United States 16,638,181 482,894
Total cost of services $ 22,025,026 $ 3,854,886
Gross margin (1,2)
Argentina $ (291,227 ) $ (809,335 )
United States (3,954,955 ) (482,894 )
Total gross margin $ (4,246,182 ) $ (1,292,229 )
Capital expenditures:
Argentina $ 2,845 $ 22,680
United States 1,533,042 3,629,795
Corporate and Other — —
Total capital expenditures $ 1,535,887 $ 3,652,475
Depreciation and amortization:
Argentina $ 1,479,581 $ 1,009,255
United States 3,614,498 —
Corporate and Other 33,784 332,537
Total depreciation and amortization $ 5,127,863 $ 1,341,792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t>
  </si>
  <si>
    <t>Subsequent Event</t>
  </si>
  <si>
    <t>Subsequent Events [Abstract]</t>
  </si>
  <si>
    <t>10 – Subsequent Event On March 29, 2018, the
Company entered into a Securities Purchase Agreement (the “Purchase Agreement”) with its majority shareholder and other
funds, all of which are under management by Fir Tree Partners (collectively, “Fir Tree”), pursuant to which Fir Tree
agreed to purchase 10,000 shares of the Company’s newly-designated Series A Convertible Preferred Stock, par value $0.001
per share (the “Series A Preferred”), at a price of $1,000 per share. The Purchase Agreement also provides for the
potential sale and issuance of up to an additional 5,000 shares of Series A Preferred to Fir Tree at a price of $1,000 per share.
An initial closing was conducted on April 2, 2018 providing $10.0 million of gross proceeds and an estimated $9.7 million of net
proceeds after expenses to the Company. Each share of Series A
Preferred ranks senior to the Common Stock, with respect to dividend rights and rights upon the liquidation, winding-up or dissolution
of the Company and has a stated value of $1,000 per share (the “Stated Value”). In the event the Company is liquidated,
wound up or dissolved, or if the Company effects any Deemed Liquidation Event (as defined below), the holders of Series A Preferred
will be entitled to receive in respect thereof the greater of (i) the Stated Value plus any accrued and unpaid dividends thereon,
(ii) the amount the holder thereof would receive if such shares of Series A Preferred were converted into Common Stock immediately
prior to such liquidation, dissolution, winding up or Deemed Liquidation Event or (iii) a liquidating distribution equal to 1.5
times the Stated Value. A “Deemed Liquidation Event” includes certain merger or consolidation transactions, a sale
of all or substantially all of the Company’s assets, a change of control transaction or similar event. Holders of Series A Preferred
will be entitled to vote with holders of Common Stock and are entitled to one vote per share of Common Stock into which a share
of Series A Preferred is then-convertible on any matter on which holders of the capital stock of the Company are entitled to vote.
Each share of Series A Preferred is initially convertible, at the option of the holder at any time, into a number of shares of
Common Stock determined by dividing the Stated Value plus any dividends accrued but unpaid thereon by the conversion price of $1.15
(subject to adjustment for stock splits, combinations, certain distributions or similar events). In addition, for so long as shares
of Series A Preferred are outstanding, the affirmative vote or consent of holders of a majority of the outstanding shares of Series
A Preferred, voting together as a separate class, is necessary before taking certain actions, including but not limited to (i)
amending the articles of incorporation, the bylaws or the Certificate of Designation in a manner that would materially and adversely
or disproportionately affect the powers, preferences or rights of the Series A Preferred, (ii) liquidating, dissolving or winding
up the Company or entering into a Deemed Liquidation Event, (iii) creating or issuing any class of capital stock unless it ranks
junior to the Series A Preferred with respect to the distribution of assets on the liquidation, dissolution or winding up of the
Company or any Deemed Liquidation Event, payment of dividends and rights of redemption, (iv) reclassifying, altering or amending
any existing security that is pari passu or junior to the Series A Preferred with respect to the distribution of assets on the
liquidation, dissolution or winding up of the Company or any Deemed Liquidation Event, payment of dividends and rights of redemption
if such reclassification, alteration or amendment would render such other security senior or pari passu with the Series A Preferred
Stock in respect of any such right, preference or privilege, (v) subject to certain exceptions, purchasing or redeeming any shares
of capital stock or paying any dividend or making any distribution thereon and (vi) issuing any shares of Series A Preferred to
anyone other than the original holders of the Series A Preferred. Holders of Series A Preferred will be entitled to cumulative
dividends payable semi-annually in arrears at a rate of (i) 10% per year, if paid in cash, or (ii) 12% per year, if, at the election
of the Company, paid through the issuance of additional shares of Series A Preferred. In addition to the dividend rights described
above, holders of Series A Preferred will be entitled to receive dividends or distributions declared or paid on Common Stock on
an as-converted basis. The Company may redeem
shares of Series A Preferred at any time in cash at a price per share equal to the greater of (i) the Stated Value plus any accrued
and unpaid dividends thereon and (ii) the product of 1.5 times the Stated Value.</t>
  </si>
  <si>
    <t>Basis of Presentation and Significant Accounting Policies (Policies)</t>
  </si>
  <si>
    <t>Principles of Consolidation</t>
  </si>
  <si>
    <t>Principles of Consolidation We consolidate all wholly-
owned subsidiaries, controlled joint ventures and variable interest entities where the Company has determined it is the primary
beneficiary. All material intercompany accounts and transactions have been eliminated in consolidation. Our wholly- owned subsidiaries
include: Viking Rock Holding, AS (100%), Viking Rock, AS (100% owned), Cherokee Rock, Inc. (100% owned), EcoStim, Inc. (100% owned),
and EcoStim Energy Solutions Argentina, SA (100% owned).</t>
  </si>
  <si>
    <t>Going Concern</t>
  </si>
  <si>
    <t>Going Concern The Company has incurred
net losses and losses from operations since inception and may require additional capital to continue operations. As of March 31,
2018, the Company had cash and cash equivalents of approximately $2.6 million and working capital deficit of approximately $15.4
million. These factors raise substantial doubt about the Company’s ability to continue as a going concern. Management’s plans
to alleviate substantial doubt include: (i) deploying all U.S. fleets at higher rates; (ii) securing a working capital facility
to enhance liquidity and support growth; (iii) re-negotiating the contract with its largest customer in Argentina to eliminate
certain third-party services which contributed negatively to the Company’s fleet level gross margins in Argentina during
2017; (iv) re-negotiating the contract with the Company’s largest customer in Argentina to improve utilization and reduce
stand-by time, thus eliminating factors that have contributed to negative fleet level gross margin in Argentina; and, (v) raising
additional capital for the Company. As of May 11, 2018, the
Company has all fleets deployed. In February 2018, the Company secured a receivable agreement designed to enhance liquidity and
support growth as described in Note 7. The Company has engaged in negotiations with its customer in Argentina to seek modifications
to the contract that would provide the Company with more favorable operating results. However, there can be no assurance that
the Company’s efforts to renegotiate the terms of the contract will be successful, and the Company may continue to incur
losses under the contract in the future. On April 2, 2018, the Company sold and issued 10,000 shares of Series A Preferred, providing
$10.0 million of gross proceeds and an estimated $9.7 million of net proceeds after expenses to the Company as described in Note
10. Management believes the Company has the ability to continue as a going concern for twelve months from the date of filing of
this 10-Q.</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tax valuation allowance and stock-based compensation. The accounting estimates used in the preparation of the
condensed consolidated financial statements may change as new events occur, as more experience is acquired, as additional information
is obtained and as the Company’s operating environment changes.</t>
  </si>
  <si>
    <t>Cash and Cash Equivalents</t>
  </si>
  <si>
    <t>Cash and Cash Equivalents The Company considers
all highly liquid investments with a maturity of three months or less when purchased to be cash equivalents. The Company maintains
deposits in several financial institutions in both Argentina and the U.S. Funds held in the U.S. may at times exceed amounts covered
by insurance provided by the U.S. Federal Deposit Insurance Corporation (“FDIC”). The Company has not experienced
any losses related to amounts in excess of FDIC limits.</t>
  </si>
  <si>
    <t>Revenue</t>
  </si>
  <si>
    <t>Revenue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As there was no material impact on the Company’s current revenue recognition processes, no
retrospective adjustments were necessary. Further, there were no significant changes to the Company’s internal control over
revenue recognition due to the Company’s adoption of ASU 2014-09. Revenue is earned at a
point in time when services are rendered, which is generally on a per stage basis for our well stimulation business or fixed daily
rate for the Company’s coiled tubing operations. All revenue is recognized when a contract with a customer exists, the performance
obligations under the contract have been satisfied, the amount to which the Company has the right to invoice has been determined
and collectability of amounts subject to invoice is probable.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The Company expenses sales
costs and any commissions when incurred as the amortization period would have been one year or less. Well Stimulation Revenue The Company provides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For our U.S. business, our performance obligations are defined as stages.
In the case of our Argentina business, our performance obligations are defined as stages plus specific defined services noted within
the contract. For both businesses, customers are invoiced upon the completion of each job, which consist of multipl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spot market rates. Coiled Tubing Revenue For our coiled tubing
services, performance obligations are satisfied within a day, in line with day rates established by the contract. Jobs for these
services are typically short term in nature, lasting anywhere from a few hours to a few days. Revenue is recognized upon completion
of each job based upon a completed field ticket. The Company charges the customer for mobilization, services performed, personnel
on the job, equipment used on the job, and miscellaneous consumables at agreed-upon spot market rates. Disaggregation of Revenue Revenue activities during
the three months ended March 31, 2018 and 2017 were as follows:
Three Months Ended March 31,
2018 2017
Revenues by service type:
Well stimulation $ 17,547,269 $ 1,394,526
Coiled tubing 231,575 1,168,131
Total revenue $ 17,778,844 $ 2,562,657 Contract Balances In line with industry
practice, the Company bills its customers for its services in arrears, typically when the stage or well is completed or at month-end.
The majority of the Company’s jobs are completed in less than 14 days. Furthermore, it is currently not standard practice
for the Company to execute contracts with prepayment features. As such, the Company’s contract liabilities are immaterial
to its unaudited condensed consolidated balance sheet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Functional and Presentation Currency Items included in the
financial statements of each of the Company’s entities are measured using the currency of the primary economic environment
in which the entity operates (the “Functional Currency”). The Functional Currency for the Company’s Norwegian
and Argentine subsidiaries is the U.S. Dollar. The condensed consolidated financial statements are presented in U.S. Dollars,
which is the Company’s presentation currency.</t>
  </si>
  <si>
    <t>Net Loss Per Common Share</t>
  </si>
  <si>
    <t>Net Loss per Common Share For the three months
ended March 31, 2018 and 2017, the weighted average shares outstanding excluded certain stock options and potential shares from
convertible debt of 2,763,382 and 30,269,987, respectively, from the calculation of diluted earnings per share because these shares
would be anti-dilutive. As of June 20, 2017, the Company’s convertible debt was converted into common stock at $1.40 per
share and therefore the Company no longer has any convertible debt outstanding. Anti-dilutive warrants of 100,000 for each of
the three months ended March 31, 2018 and 2017 were also excluded from the calculation.</t>
  </si>
  <si>
    <t>Reclassifications</t>
  </si>
  <si>
    <t>Reclassifications Certain prior year amounts
have been reclassified to conform to the 2018 presentation, with no material effect on the presentation of December 31, 2017 or
March 31, 2017.</t>
  </si>
  <si>
    <t>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he Company evaluated all accounts receivable and determined that no reserve for doubtful accounts
was necessary at March 31, 2018 or December 31, 2017.</t>
  </si>
  <si>
    <t>Prepaids and Other Assets</t>
  </si>
  <si>
    <t>Prepaids and Other Assets Prepaid expenses and
other assets are primarily comprised of prepaid insurance, Argentinian value added tax and deposits made on equipment purchases.</t>
  </si>
  <si>
    <t>Inventory Inventories are stated
at the lower of cost or net realizable value using the average cost method and appropriate consideration is given to deterioration,
obsolescence and other factors in evaluating net realizable value.</t>
  </si>
  <si>
    <t>Property, Plant and Equipment</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13 months-7 years
Vehicles 5 years
Leasehold improvements 5 years (or the life of the lease)
Furniture and office equipment 3-5 years</t>
  </si>
  <si>
    <t>Leases</t>
  </si>
  <si>
    <t>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are included in depreciation expense.</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the three months ended March 31, 2018, the Company
evaluated its long-lived assets for impairment and determined no impairment was necessary.</t>
  </si>
  <si>
    <t>Major Customers and Concentration of Credit Risk</t>
  </si>
  <si>
    <t>Major Customers and Concentration of Credit Risk The majority of the Company’s
business from inception through the first quarter of 2017 was conducted with major and independent oil and natural gas companies
in Argentina. For the three months ending March 31, 2018, 71% or $12.7 million and 29% or $5.1 million of our revenue is from the
U.S. and Argentina, respectively. The Company evaluates the financial strength of its customers and provides allowances for probable
credit losses when deemed necessary. The Company derives a large amount of revenue from a small number of major and independent
oil and natural gas companies. At March 31, 2018, the Company had a concentration of receivables with two customers. For the three months
ended March 31, 2018 and 2017, two major customers accounted for approximately 99% and 93% of our services revenue, respectively.
For the year ended December 31, 2017, two major customers represented 74% of our services revenue. Our accounts receivable at
March 31, 2018 and 2017 were concentrated with two major customers representing 99% and 94%, respectively.</t>
  </si>
  <si>
    <t>Income Taxes</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corporate income taxes in Texas and Oklahom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At March 31, 2018, a valuation allowance has been established reducing any deferred tax asset as it was determined
that it is more likely than not that the deferred tax asset will not be realized. Further, the Fir Tree
Transaction (see Item 2: “‒Liquidity and Capital Resources” for more information on the Fir Tree Transaction),
resulted in a change in control and will likely limit the Company’s ability to utilize net operating loss tax benefits due
to limitations pursuant to Section 382 of the U.S. Tax Code. As of March 31, 2018 and December 31, 2017, there was no tax asset
benefit recorded as a provision was made to fully reserve the benefit.</t>
  </si>
  <si>
    <t>Recently Issued and Adopted Accounting Guidance</t>
  </si>
  <si>
    <t>Recently Issued and Adopted Accounting Guidance In May 2017, the FASB
issued ASU No. 2017-09, Compensation – Stock Compensation (Topic 718): Scope of Modification Accounting, which clarifies
when modification accounting should be applied for changes to terms or conditions of a share-based payment award. This ASU is applied
prospectively and is effective for fiscal years beginning after December 15, 2017, and interim periods within those years, with
early adoption permitted. We adopted ASU 2017-09 in the first quarter of 2018, with such adoption having no material impact on
the accompanying condensed consolidated financial statements. In May 2014, FASB issued
ASU 2014-09, Revenue from Contracts with Customers (Topic 606), which replaced most existing revenue recognition guidance in U.S.
GAAP when it became effective. This new standard requires us to recognize the amount of revenue to which we expect to be entitled
for the transfer of promised goods or services to customers. We adopted the new standard using the modified retrospective application
in the first quarter of 2018, with such adoption having no impact on the accompanying condensed consolidated financial statements
and no cumulative effect adjustment was recognized.</t>
  </si>
  <si>
    <t>Accounting Guidance Issued But Not Adopted as of March 31, 2018</t>
  </si>
  <si>
    <t>Accounting Guidance Issued But Not Adopted as of March 31, 2018 On February 25, 2016,
the FASB issued ASU 2016-02 Leases (Topic 842), which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densed consolidated financial statements.</t>
  </si>
  <si>
    <t>Basis of Presentation and Significant Accounting Policies (Tables)</t>
  </si>
  <si>
    <t>Schedule of Revenue Activities</t>
  </si>
  <si>
    <t xml:space="preserve">Revenue activities during
the three months ended March 31, 2018 and 2017 were as follows:
Three Months Ended March 31,
2018 2017
Revenues by service type:
Well stimulation $ 17,547,269 $ 1,394,526
Coiled tubing 231,575 1,168,131
Total revenue $ 17,778,844 $ 2,562,657 </t>
  </si>
  <si>
    <t>Schedule of Estimated Useful Lives of Property, Plant and Equipment</t>
  </si>
  <si>
    <t>The estimated useful lives of our major classes
of PPE are as follows:
Major Classes of PPE Estimated Useful Lives
Machinery and equipment 13 months-7 years
Vehicles 5 years
Leasehold improvements 5 years (or the life of the lease)
Furniture and office equipment 3-5 years</t>
  </si>
  <si>
    <t>Accounts Receivable (Tables)</t>
  </si>
  <si>
    <t>Schedule of Accounts Receivable</t>
  </si>
  <si>
    <t xml:space="preserve">Accounts receivable by category were as follows:
March 31, 2018 December 31, 2017
Billed $ 2,791,993 $ 4,439,637
Unbilled 4,848,503 5,727,407
Total accounts receivable $ 7,640,496 $ 10,167,044 </t>
  </si>
  <si>
    <t>Prepaids (Tables)</t>
  </si>
  <si>
    <t>Summary of Prepaids by Category</t>
  </si>
  <si>
    <t xml:space="preserve">Prepaids by category were
as follows:
March 31, 2018 December 31, 2017
Prepaid insurance $ 2,233,147 $ 142,531
VAT and other taxes 3,013,595 2,935,351
Vehicle registration 556,005 606,218
Prepaid other 531,504 678,964
Deferred financing costs 281,250
Total prepaids $ 6,615,501 $ 4,363,064 </t>
  </si>
  <si>
    <t>Commitments and Contingencies (Tables)</t>
  </si>
  <si>
    <t>Schedule of Future Minimum Lease Payments Under Capital Leases</t>
  </si>
  <si>
    <t xml:space="preserve">The minimum present value
of the lease payments is $0.7 million with terms of sixty months and implied interest of 14%. The next five years of lease payments
are:
Capital Lease Payments
2018 $ 732,950
2019 —
Total future payments 732,950
Less debt discount due to warrants (52,625 )
Less amount representing interest (40,989 )
Less current portion of capital lease obligations (639,336 )
Capital lease obligations, excluding current installments $ — </t>
  </si>
  <si>
    <t>Schedule of Future Minimum Lease Payments for Operating Leases</t>
  </si>
  <si>
    <t xml:space="preserve">The combined future minimum
lease payments as of March 31, 2018 are as follows:
Operating Leases
2018 $ 349,060
2019 69,000
Thereafter —
Total $ 418,060 </t>
  </si>
  <si>
    <t>Debt (Tables)</t>
  </si>
  <si>
    <t>Schedule of Debt Obligation</t>
  </si>
  <si>
    <t xml:space="preserve">The carrying values of
our debt obligations, net of unamortized debt issuance costs of $114,583 and $0 as of March 31, 2018 and December 31, 2017, respectively,
are as follows:
March 31, 2018 December 31, 2017
Short Term Long Term Short Term Long Term
Vendor equipment financing $ 5,724,148 $ 1,023,276 $ 7,047,020 $ 1,172,712
Insurance financing 1,395,878 — — —
Total $ 7,120,026 $ 1,023,276 $ 7,047,020 $ 1,172,712 </t>
  </si>
  <si>
    <t>Schedule of Debt Future Minimum Payments</t>
  </si>
  <si>
    <t xml:space="preserve">The total future minimum payments due on our
Vendor Equipment Financings as of March 31, 2018 are noted as follows:
Total payments for 2018 $ 5,489,843
Total payments for 2019 831,729
Total payments for 2020 410,440
Total future payments 15,412
Total payments $ 6,747,424 </t>
  </si>
  <si>
    <t>Segment Reporting (Tables)</t>
  </si>
  <si>
    <t>Schedule of Revenue from Geographically Classified Segments</t>
  </si>
  <si>
    <t>Summarized financial information is shown in
the following tables:
Three Months Ended March 31,
2018 2017
Revenues (1)
Argentina $ 5,095,618 $ 2,562,657
United States 12,683,226 —
Total revenues $ 17,778,844 $ 2,562,657
Cost of services (1,2)
Argentina $ 5,386,845 $ 3,371,992
United States 16,638,181 482,894
Total cost of services $ 22,025,026 $ 3,854,886
Gross margin (1,2)
Argentina $ (291,227 ) $ (809,335 )
United States (3,954,955 ) (482,894 )
Total gross margin $ (4,246,182 ) $ (1,292,229 )
Capital expenditures:
Argentina $ 2,845 $ 22,680
United States 1,533,042 3,629,795
Corporate and Other — —
Total capital expenditures $ 1,535,887 $ 3,652,475
Depreciation and amortization:
Argentina $ 1,479,581 $ 1,009,255
United States 3,614,498 —
Corporate and Other 33,784 332,537
Total depreciation and amortization $ 5,127,863 $ 1,341,792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t>
  </si>
  <si>
    <t>Basis of Presentation and Significant Accounting Policies (Details Narrative) - USD ($)</t>
  </si>
  <si>
    <t>12 Months Ended</t>
  </si>
  <si>
    <t>Jun. 20, 2017</t>
  </si>
  <si>
    <t>Dec. 31, 2016</t>
  </si>
  <si>
    <t>Working capital deficit</t>
  </si>
  <si>
    <t>Net proceeds from sale and issuance of expenses</t>
  </si>
  <si>
    <t>Percentage on tax benefit likely of being realized upon settlement with the applicable taxing authority</t>
  </si>
  <si>
    <t>more than 50%</t>
  </si>
  <si>
    <t>Services Revenue [Member] | Two Major Customers [Member]</t>
  </si>
  <si>
    <t>Percentage of concentration of credit risk</t>
  </si>
  <si>
    <t>74.00%</t>
  </si>
  <si>
    <t>Two Customers [Member] | Services Revenue [Member]</t>
  </si>
  <si>
    <t>99.00%</t>
  </si>
  <si>
    <t>93.00%</t>
  </si>
  <si>
    <t>Two Customers [Member] | Accounts Receivable [Member]</t>
  </si>
  <si>
    <t>94.00%</t>
  </si>
  <si>
    <t>United States [Member]</t>
  </si>
  <si>
    <t>71.00%</t>
  </si>
  <si>
    <t>[1]</t>
  </si>
  <si>
    <t>Argentina [Member]</t>
  </si>
  <si>
    <t>29.00%</t>
  </si>
  <si>
    <t>Warrant [Member]</t>
  </si>
  <si>
    <t>Anti-dilutive securities</t>
  </si>
  <si>
    <t>Potential Shares from Convertible Debt [Member]</t>
  </si>
  <si>
    <t>Debt conversion price per share</t>
  </si>
  <si>
    <t>April 2, 2018 [Member] | Series A Preferred Stock [Member]</t>
  </si>
  <si>
    <t>Number of shares sold and issued</t>
  </si>
  <si>
    <t>Number of shares sold and issued, value</t>
  </si>
  <si>
    <t>Viking Rock Holding, AS [Member]</t>
  </si>
  <si>
    <t>Ownership interest rate percentage</t>
  </si>
  <si>
    <t>100.00%</t>
  </si>
  <si>
    <t>Viking Rock, AS [Member]</t>
  </si>
  <si>
    <t>Cherokee Rock, Inc. [Member]</t>
  </si>
  <si>
    <t>EcoStim, Inc. [Member]</t>
  </si>
  <si>
    <t>EcoStim Energy Solutions Argentina, SA [Member]</t>
  </si>
  <si>
    <t>U.S. activity began in February 2017 with start-up expenses being incurred. The Company began recognizing U.S. revenue in late May 2017. Intersegment transactions included in revenues were not significant for any of the periods presented.</t>
  </si>
  <si>
    <t>Basis of Presentation and Significant Accounting Policies - Schedule of Revenue Activities (Details) - USD ($)</t>
  </si>
  <si>
    <t>Total revenue</t>
  </si>
  <si>
    <t>Well Stimulation [Member]</t>
  </si>
  <si>
    <t>Coiled Tubing [Member]</t>
  </si>
  <si>
    <t>Basis of Presentation and Significant Accounting Policies - Schedule of Estimated Useful Lives of Property, Plant and Equipment (Details)</t>
  </si>
  <si>
    <t>Machinery and Equipment [Member] | Minimum [Member]</t>
  </si>
  <si>
    <t>Equipment useful live</t>
  </si>
  <si>
    <t>13 month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Details Narrative) - USD ($)</t>
  </si>
  <si>
    <t>Feb. 08, 2018</t>
  </si>
  <si>
    <t>Recourse Receivables Purchase &amp; Security Agreement [Member]</t>
  </si>
  <si>
    <t>Percentage of face amount of applicable at time of sale accounts receivable</t>
  </si>
  <si>
    <t>80.00%</t>
  </si>
  <si>
    <t>Percentage of remaining face amount applicable fees and interest charges</t>
  </si>
  <si>
    <t>20.00%</t>
  </si>
  <si>
    <t>Total face amount of outstanding</t>
  </si>
  <si>
    <t>Debt interest rate</t>
  </si>
  <si>
    <t>8.25%</t>
  </si>
  <si>
    <t>Event of default amount</t>
  </si>
  <si>
    <t>Proceeds from debt</t>
  </si>
  <si>
    <t>Recourse Receivables Purchase &amp; Security Agreement [Member] | Maximum [Member]</t>
  </si>
  <si>
    <t>Accounts Receivable - Schedule of Accounts Receivable (Details) - USD ($)</t>
  </si>
  <si>
    <t>Billed [Member]</t>
  </si>
  <si>
    <t>Unbilled [Member]</t>
  </si>
  <si>
    <t>Prepaids - Summary of Prepaid by Category (Details) - USD ($)</t>
  </si>
  <si>
    <t>Prepaid insurance</t>
  </si>
  <si>
    <t>VAT and other taxes</t>
  </si>
  <si>
    <t>Vehicle registration</t>
  </si>
  <si>
    <t>Prepaid other</t>
  </si>
  <si>
    <t>Deferred financing costs</t>
  </si>
  <si>
    <t>Total prepaids</t>
  </si>
  <si>
    <t>Stock-Based Compensation (Details Narrative) - USD ($)</t>
  </si>
  <si>
    <t>Jun. 15, 2017</t>
  </si>
  <si>
    <t>Stock-based compensation</t>
  </si>
  <si>
    <t>Unamortized stock based compensation expense</t>
  </si>
  <si>
    <t>Future expensing period description for unamortized stock based compensation</t>
  </si>
  <si>
    <t>2013 Stock Incentive Plan [Member]</t>
  </si>
  <si>
    <t>Number of shares authorized to be issued</t>
  </si>
  <si>
    <t>Number of shares available for grant under the plan</t>
  </si>
  <si>
    <t>2014 Stock Incentive Plan [Member]</t>
  </si>
  <si>
    <t>2015 Stock Incentive Plan [Member]</t>
  </si>
  <si>
    <t>2015 Stock Incentive Plan [Member] | Minimum [Member]</t>
  </si>
  <si>
    <t>2015 Stock Incentive Plan [Member] | Maximum [Member]</t>
  </si>
  <si>
    <t>Commitments and Contingencies (Details Narrative)</t>
  </si>
  <si>
    <t>Mar. 31, 2018USD ($)</t>
  </si>
  <si>
    <t>Payment for rent</t>
  </si>
  <si>
    <t>Other non-current assets</t>
  </si>
  <si>
    <t>Minimum present value of the lease payments</t>
  </si>
  <si>
    <t>Percentage of lease payment Interest</t>
  </si>
  <si>
    <t>14.00%</t>
  </si>
  <si>
    <t>Commitments and Contingencies - Schedule of Future Minimum Lease Payments Under Capital Leases (Details) - USD ($)</t>
  </si>
  <si>
    <t>Less current portion of capital lease obligations</t>
  </si>
  <si>
    <t>Capital Lease Obligations [Member]</t>
  </si>
  <si>
    <t>Total future payments</t>
  </si>
  <si>
    <t>Less debt discount due to warrants</t>
  </si>
  <si>
    <t>Less amount representing interest</t>
  </si>
  <si>
    <t>Capital lease obligations, excluding current installments</t>
  </si>
  <si>
    <t>Commitments and Contingencies - Schedule of Future Minimum Lease Payments for Operating Leases (Details) - Operating Leases [Member]</t>
  </si>
  <si>
    <t>Thereafter</t>
  </si>
  <si>
    <t>Debt (Details Narrative) - USD ($)</t>
  </si>
  <si>
    <t>Jan. 02, 2018</t>
  </si>
  <si>
    <t>Feb. 21, 2018</t>
  </si>
  <si>
    <t>Dec. 20, 2017</t>
  </si>
  <si>
    <t>Nov. 30, 2017</t>
  </si>
  <si>
    <t>Sep. 29, 2017</t>
  </si>
  <si>
    <t>Sep. 28, 2017</t>
  </si>
  <si>
    <t>Unamortized debt issuance costs</t>
  </si>
  <si>
    <t>Insurance Financing [Member]</t>
  </si>
  <si>
    <t>Debt instrument interest rate</t>
  </si>
  <si>
    <t>3.95%</t>
  </si>
  <si>
    <t>Accrued interest</t>
  </si>
  <si>
    <t>Proceeds from insurance financing</t>
  </si>
  <si>
    <t>Debt balance</t>
  </si>
  <si>
    <t>International Equipment Manufacturer [Member]</t>
  </si>
  <si>
    <t>8.00%</t>
  </si>
  <si>
    <t>Loan balance</t>
  </si>
  <si>
    <t>Debt instrument monthly payments</t>
  </si>
  <si>
    <t>Auto Finance Group [Member]</t>
  </si>
  <si>
    <t>8.59%</t>
  </si>
  <si>
    <t>4.99%</t>
  </si>
  <si>
    <t>Auto Finance Group [Member] | Trucks [Member]</t>
  </si>
  <si>
    <t>Auto Finance Group [Member] | Tractors [Member]</t>
  </si>
  <si>
    <t>8.90%</t>
  </si>
  <si>
    <t>7.49%</t>
  </si>
  <si>
    <t>Debt - Schedule of Debt Obligation (Details) - USD ($)</t>
  </si>
  <si>
    <t>Short term, total</t>
  </si>
  <si>
    <t>Long term, total</t>
  </si>
  <si>
    <t>Vendor Equipment Financing [Member]</t>
  </si>
  <si>
    <t>Debt - Schedule of Debt Future Minimum Payments (Details)</t>
  </si>
  <si>
    <t>Total payments for 2018</t>
  </si>
  <si>
    <t>Total payments for 2019</t>
  </si>
  <si>
    <t>Total payments for 2020</t>
  </si>
  <si>
    <t>Total payments</t>
  </si>
  <si>
    <t>Equity (Details Narrative) - $ / shares</t>
  </si>
  <si>
    <t>Series A Convertible Preferred Stock [Member]</t>
  </si>
  <si>
    <t>Preferred stock, shares designated</t>
  </si>
  <si>
    <t>Segment Reporting (Details Narrative)</t>
  </si>
  <si>
    <t>Mar. 31, 2018Segment</t>
  </si>
  <si>
    <t>Number of reportable segment</t>
  </si>
  <si>
    <t>Segment Reporting  - Schedule of Revenue from Geographically Classified Segments (Details) - USD ($)</t>
  </si>
  <si>
    <t>Gross margin</t>
  </si>
  <si>
    <t>[1],[2]</t>
  </si>
  <si>
    <t>Capital expenditures</t>
  </si>
  <si>
    <t>[2]</t>
  </si>
  <si>
    <t>Corporate and Other [Member]</t>
  </si>
  <si>
    <t>Gross margin is defined as revenues less costs of services. Cost of services excludes selling, general and administrative expenses, research and development expenses and depreciation and amortization expense.</t>
  </si>
  <si>
    <t>Subsequent Event (Details Narrative) - USD ($)</t>
  </si>
  <si>
    <t>Apr. 02, 2018</t>
  </si>
  <si>
    <t>Mar. 29, 2018</t>
  </si>
  <si>
    <t>Preferred stock shares designated</t>
  </si>
  <si>
    <t>Subsequent Event [Member] | Issuance of Additional Shares of Series A Preferred Shares [Member]</t>
  </si>
  <si>
    <t>Preferred stock dividend rate percentage</t>
  </si>
  <si>
    <t>12.00%</t>
  </si>
  <si>
    <t>Subsequent Event [Member] | Series A Convertible Preferred Stock [Member] | Securities Purchase Agreement [Member]</t>
  </si>
  <si>
    <t>Preferred stock convertible into common stock, conversion price per share</t>
  </si>
  <si>
    <t>Subsequent Event [Member] | Series A Preferred Stock [Member]</t>
  </si>
  <si>
    <t>Gross proceeds from issuance of stock</t>
  </si>
  <si>
    <t>Net proceeds from issuance of offering</t>
  </si>
  <si>
    <t>10.00%</t>
  </si>
  <si>
    <t>Subsequent Event [Member] | Series A Preferred Stock [Member] | Securities Purchase Agreement [Member]</t>
  </si>
  <si>
    <t>Number of shares sale and issuance</t>
  </si>
  <si>
    <t>Number of shares sale and issuance,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5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87347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v>
      </c>
      <c r="B1" s="2" t="s">
        <v>1</v>
      </c>
    </row>
    <row r="2" spans="1:2">
      <c r="B2" s="2" t="s">
        <v>2</v>
      </c>
    </row>
    <row r="3" spans="1:2">
      <c r="A3" s="3" t="s">
        <v>135</v>
      </c>
    </row>
    <row r="4" spans="1:2">
      <c r="A4" s="4" t="s">
        <v>30</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32</v>
      </c>
      <c r="B13" s="4" t="s">
        <v>174</v>
      </c>
    </row>
    <row r="14" spans="1:2">
      <c r="A14" s="4" t="s">
        <v>175</v>
      </c>
      <c r="B14" s="4" t="s">
        <v>176</v>
      </c>
    </row>
    <row r="15" spans="1:2">
      <c r="A15" s="4" t="s">
        <v>29</v>
      </c>
      <c r="B15" s="4" t="s">
        <v>177</v>
      </c>
    </row>
    <row r="16" spans="1:2">
      <c r="A16" s="4" t="s">
        <v>178</v>
      </c>
      <c r="B16" s="4" t="s">
        <v>179</v>
      </c>
    </row>
    <row r="17" spans="1:2">
      <c r="A17" s="4" t="s">
        <v>180</v>
      </c>
      <c r="B17" s="4" t="s">
        <v>181</v>
      </c>
    </row>
    <row r="18" spans="1:2">
      <c r="A18" s="4" t="s">
        <v>137</v>
      </c>
      <c r="B18" s="4" t="s">
        <v>182</v>
      </c>
    </row>
    <row r="19" spans="1:2">
      <c r="A19" s="4" t="s">
        <v>183</v>
      </c>
      <c r="B19" s="4" t="s">
        <v>184</v>
      </c>
    </row>
    <row r="20" spans="1:2">
      <c r="A20" s="4" t="s">
        <v>185</v>
      </c>
      <c r="B20" s="4" t="s">
        <v>186</v>
      </c>
    </row>
    <row r="21" spans="1:2">
      <c r="A21" s="4" t="s">
        <v>187</v>
      </c>
      <c r="B21" s="4" t="s">
        <v>188</v>
      </c>
    </row>
    <row r="22" spans="1:2">
      <c r="A22" s="4" t="s">
        <v>189</v>
      </c>
      <c r="B22" s="4" t="s">
        <v>190</v>
      </c>
    </row>
    <row r="23" spans="1:2">
      <c r="A23" s="4" t="s">
        <v>191</v>
      </c>
      <c r="B2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3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3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98810</v>
      </c>
      <c r="C3" s="7" t="n">
        <v>8826076</v>
      </c>
    </row>
    <row r="4" spans="1:3">
      <c r="A4" s="4" t="s">
        <v>28</v>
      </c>
      <c r="B4" s="5" t="n">
        <v>7640496</v>
      </c>
      <c r="C4" s="5" t="n">
        <v>10167044</v>
      </c>
    </row>
    <row r="5" spans="1:3">
      <c r="A5" s="4" t="s">
        <v>29</v>
      </c>
      <c r="B5" s="5" t="n">
        <v>3435004</v>
      </c>
      <c r="C5" s="5" t="n">
        <v>3699245</v>
      </c>
    </row>
    <row r="6" spans="1:3">
      <c r="A6" s="4" t="s">
        <v>30</v>
      </c>
      <c r="B6" s="5" t="n">
        <v>6615501</v>
      </c>
      <c r="C6" s="5" t="n">
        <v>4363064</v>
      </c>
    </row>
    <row r="7" spans="1:3">
      <c r="A7" s="4" t="s">
        <v>31</v>
      </c>
      <c r="B7" s="5" t="n">
        <v>1822731</v>
      </c>
      <c r="C7" s="5" t="n">
        <v>787846</v>
      </c>
    </row>
    <row r="8" spans="1:3">
      <c r="A8" s="4" t="s">
        <v>32</v>
      </c>
      <c r="B8" s="5" t="n">
        <v>22112542</v>
      </c>
      <c r="C8" s="5" t="n">
        <v>27843275</v>
      </c>
    </row>
    <row r="9" spans="1:3">
      <c r="A9" s="4" t="s">
        <v>33</v>
      </c>
      <c r="B9" s="5" t="n">
        <v>76912042</v>
      </c>
      <c r="C9" s="5" t="n">
        <v>75825539</v>
      </c>
    </row>
    <row r="10" spans="1:3">
      <c r="A10" s="4" t="s">
        <v>34</v>
      </c>
      <c r="B10" s="5" t="n">
        <v>99024584</v>
      </c>
      <c r="C10" s="5" t="n">
        <v>103668814</v>
      </c>
    </row>
    <row r="11" spans="1:3">
      <c r="A11" s="3" t="s">
        <v>35</v>
      </c>
    </row>
    <row r="12" spans="1:3">
      <c r="A12" s="4" t="s">
        <v>36</v>
      </c>
      <c r="B12" s="5" t="n">
        <v>24651857</v>
      </c>
      <c r="C12" s="5" t="n">
        <v>17110691</v>
      </c>
    </row>
    <row r="13" spans="1:3">
      <c r="A13" s="4" t="s">
        <v>37</v>
      </c>
      <c r="B13" s="5" t="n">
        <v>5117979</v>
      </c>
      <c r="C13" s="5" t="n">
        <v>4820774</v>
      </c>
    </row>
    <row r="14" spans="1:3">
      <c r="A14" s="4" t="s">
        <v>38</v>
      </c>
      <c r="B14" s="5" t="n">
        <v>7120026</v>
      </c>
      <c r="C14" s="5" t="n">
        <v>7047020</v>
      </c>
    </row>
    <row r="15" spans="1:3">
      <c r="A15" s="4" t="s">
        <v>39</v>
      </c>
      <c r="B15" s="5" t="n">
        <v>639336</v>
      </c>
      <c r="C15" s="5" t="n">
        <v>836855</v>
      </c>
    </row>
    <row r="16" spans="1:3">
      <c r="A16" s="4" t="s">
        <v>40</v>
      </c>
      <c r="B16" s="5" t="n">
        <v>37529198</v>
      </c>
      <c r="C16" s="5" t="n">
        <v>29815340</v>
      </c>
    </row>
    <row r="17" spans="1:3">
      <c r="A17" s="3" t="s">
        <v>41</v>
      </c>
    </row>
    <row r="18" spans="1:3">
      <c r="A18" s="4" t="s">
        <v>42</v>
      </c>
      <c r="B18" s="5" t="n">
        <v>1023276</v>
      </c>
      <c r="C18" s="5" t="n">
        <v>1172712</v>
      </c>
    </row>
    <row r="19" spans="1:3">
      <c r="A19" s="4" t="s">
        <v>43</v>
      </c>
      <c r="B19" s="5" t="n">
        <v>1023276</v>
      </c>
      <c r="C19" s="5" t="n">
        <v>1172712</v>
      </c>
    </row>
    <row r="20" spans="1:3">
      <c r="A20" s="4" t="s">
        <v>44</v>
      </c>
      <c r="B20" s="4" t="s">
        <v>45</v>
      </c>
      <c r="C20" s="4" t="s">
        <v>45</v>
      </c>
    </row>
    <row r="21" spans="1:3">
      <c r="A21" s="3" t="s">
        <v>46</v>
      </c>
    </row>
    <row r="22" spans="1:3">
      <c r="A22" s="4" t="s">
        <v>47</v>
      </c>
      <c r="B22" s="4" t="s">
        <v>45</v>
      </c>
      <c r="C22" s="4" t="s">
        <v>45</v>
      </c>
    </row>
    <row r="23" spans="1:3">
      <c r="A23" s="4" t="s">
        <v>48</v>
      </c>
      <c r="B23" s="5" t="n">
        <v>74596</v>
      </c>
      <c r="C23" s="5" t="n">
        <v>74578</v>
      </c>
    </row>
    <row r="24" spans="1:3">
      <c r="A24" s="4" t="s">
        <v>49</v>
      </c>
      <c r="B24" s="5" t="n">
        <v>144722965</v>
      </c>
      <c r="C24" s="5" t="n">
        <v>144071119</v>
      </c>
    </row>
    <row r="25" spans="1:3">
      <c r="A25" s="4" t="s">
        <v>50</v>
      </c>
      <c r="B25" s="5" t="n">
        <v>-57469</v>
      </c>
      <c r="C25" s="5" t="n">
        <v>-57469</v>
      </c>
    </row>
    <row r="26" spans="1:3">
      <c r="A26" s="4" t="s">
        <v>51</v>
      </c>
      <c r="B26" s="5" t="n">
        <v>-84267982</v>
      </c>
      <c r="C26" s="5" t="n">
        <v>-71407466</v>
      </c>
    </row>
    <row r="27" spans="1:3">
      <c r="A27" s="4" t="s">
        <v>52</v>
      </c>
      <c r="B27" s="5" t="n">
        <v>60472110</v>
      </c>
      <c r="C27" s="5" t="n">
        <v>72680762</v>
      </c>
    </row>
    <row r="28" spans="1:3">
      <c r="A28" s="4" t="s">
        <v>53</v>
      </c>
      <c r="B28" s="7" t="n">
        <v>99024584</v>
      </c>
      <c r="C28" s="7" t="n">
        <v>103668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3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 customWidth="1" max="7" min="7" width="14"/>
  </cols>
  <sheetData>
    <row r="1" spans="1:7">
      <c r="A1" s="1" t="s">
        <v>217</v>
      </c>
      <c r="B1" s="2" t="s">
        <v>1</v>
      </c>
      <c r="E1" s="2" t="s">
        <v>218</v>
      </c>
    </row>
    <row r="2" spans="1:7">
      <c r="B2" s="2" t="s">
        <v>2</v>
      </c>
      <c r="C2" s="2" t="s">
        <v>66</v>
      </c>
      <c r="E2" s="2" t="s">
        <v>25</v>
      </c>
      <c r="F2" s="2" t="s">
        <v>219</v>
      </c>
      <c r="G2" s="2" t="s">
        <v>220</v>
      </c>
    </row>
    <row r="3" spans="1:7">
      <c r="A3" s="4" t="s">
        <v>27</v>
      </c>
      <c r="B3" s="7" t="n">
        <v>2598810</v>
      </c>
      <c r="C3" s="7" t="n">
        <v>11151387</v>
      </c>
      <c r="E3" s="7" t="n">
        <v>8826076</v>
      </c>
      <c r="G3" s="7" t="n">
        <v>1731364</v>
      </c>
    </row>
    <row r="4" spans="1:7">
      <c r="A4" s="4" t="s">
        <v>221</v>
      </c>
      <c r="B4" s="5" t="n">
        <v>1540000</v>
      </c>
    </row>
    <row r="5" spans="1:7">
      <c r="A5" s="4" t="s">
        <v>222</v>
      </c>
      <c r="B5" s="4" t="s">
        <v>45</v>
      </c>
      <c r="C5" s="5" t="n">
        <v>982385</v>
      </c>
    </row>
    <row r="6" spans="1:7">
      <c r="A6" s="4" t="s">
        <v>164</v>
      </c>
      <c r="B6" s="7" t="n">
        <v>17778844</v>
      </c>
      <c r="C6" s="7" t="n">
        <v>2562657</v>
      </c>
    </row>
    <row r="7" spans="1:7">
      <c r="A7" s="4" t="s">
        <v>223</v>
      </c>
      <c r="B7" s="4" t="s">
        <v>224</v>
      </c>
    </row>
    <row r="8" spans="1:7">
      <c r="A8" s="4" t="s">
        <v>225</v>
      </c>
    </row>
    <row r="9" spans="1:7">
      <c r="A9" s="4" t="s">
        <v>226</v>
      </c>
      <c r="E9" s="4" t="s">
        <v>227</v>
      </c>
    </row>
    <row r="10" spans="1:7">
      <c r="A10" s="4" t="s">
        <v>228</v>
      </c>
    </row>
    <row r="11" spans="1:7">
      <c r="A11" s="4" t="s">
        <v>226</v>
      </c>
      <c r="B11" s="4" t="s">
        <v>229</v>
      </c>
      <c r="C11" s="4" t="s">
        <v>230</v>
      </c>
    </row>
    <row r="12" spans="1:7">
      <c r="A12" s="4" t="s">
        <v>231</v>
      </c>
    </row>
    <row r="13" spans="1:7">
      <c r="A13" s="4" t="s">
        <v>226</v>
      </c>
      <c r="B13" s="4" t="s">
        <v>229</v>
      </c>
      <c r="C13" s="4" t="s">
        <v>232</v>
      </c>
    </row>
    <row r="14" spans="1:7">
      <c r="A14" s="4" t="s">
        <v>233</v>
      </c>
    </row>
    <row r="15" spans="1:7">
      <c r="A15" s="4" t="s">
        <v>226</v>
      </c>
      <c r="B15" s="4" t="s">
        <v>234</v>
      </c>
    </row>
    <row r="16" spans="1:7">
      <c r="A16" s="4" t="s">
        <v>164</v>
      </c>
      <c r="B16" s="7" t="n">
        <v>12700000</v>
      </c>
      <c r="C16" s="4" t="s">
        <v>45</v>
      </c>
      <c r="D16" s="4" t="s">
        <v>235</v>
      </c>
    </row>
    <row r="17" spans="1:7">
      <c r="A17" s="4" t="s">
        <v>236</v>
      </c>
    </row>
    <row r="18" spans="1:7">
      <c r="A18" s="4" t="s">
        <v>226</v>
      </c>
      <c r="B18" s="4" t="s">
        <v>237</v>
      </c>
    </row>
    <row r="19" spans="1:7">
      <c r="A19" s="4" t="s">
        <v>164</v>
      </c>
      <c r="B19" s="7" t="n">
        <v>5100000</v>
      </c>
    </row>
    <row r="20" spans="1:7">
      <c r="A20" s="4" t="s">
        <v>238</v>
      </c>
    </row>
    <row r="21" spans="1:7">
      <c r="A21" s="4" t="s">
        <v>239</v>
      </c>
      <c r="B21" s="5" t="n">
        <v>100000</v>
      </c>
      <c r="C21" s="5" t="n">
        <v>100000</v>
      </c>
    </row>
    <row r="22" spans="1:7">
      <c r="A22" s="4" t="s">
        <v>240</v>
      </c>
    </row>
    <row r="23" spans="1:7">
      <c r="A23" s="4" t="s">
        <v>239</v>
      </c>
      <c r="B23" s="5" t="n">
        <v>2763382</v>
      </c>
      <c r="C23" s="5" t="n">
        <v>30269987</v>
      </c>
    </row>
    <row r="24" spans="1:7">
      <c r="A24" s="4" t="s">
        <v>241</v>
      </c>
      <c r="F24" s="9" t="n">
        <v>1.4</v>
      </c>
    </row>
    <row r="25" spans="1:7">
      <c r="A25" s="4" t="s">
        <v>242</v>
      </c>
    </row>
    <row r="26" spans="1:7">
      <c r="A26" s="4" t="s">
        <v>243</v>
      </c>
      <c r="B26" s="5" t="n">
        <v>10000</v>
      </c>
    </row>
    <row r="27" spans="1:7">
      <c r="A27" s="4" t="s">
        <v>244</v>
      </c>
      <c r="B27" s="7" t="n">
        <v>10000000</v>
      </c>
    </row>
    <row r="28" spans="1:7">
      <c r="A28" s="4" t="s">
        <v>222</v>
      </c>
      <c r="B28" s="7" t="n">
        <v>9700000</v>
      </c>
    </row>
    <row r="29" spans="1:7">
      <c r="A29" s="4" t="s">
        <v>245</v>
      </c>
    </row>
    <row r="30" spans="1:7">
      <c r="A30" s="4" t="s">
        <v>246</v>
      </c>
      <c r="B30" s="4" t="s">
        <v>247</v>
      </c>
    </row>
    <row r="31" spans="1:7">
      <c r="A31" s="4" t="s">
        <v>248</v>
      </c>
    </row>
    <row r="32" spans="1:7">
      <c r="A32" s="4" t="s">
        <v>246</v>
      </c>
      <c r="B32" s="4" t="s">
        <v>247</v>
      </c>
    </row>
    <row r="33" spans="1:7">
      <c r="A33" s="4" t="s">
        <v>249</v>
      </c>
    </row>
    <row r="34" spans="1:7">
      <c r="A34" s="4" t="s">
        <v>246</v>
      </c>
      <c r="B34" s="4" t="s">
        <v>247</v>
      </c>
    </row>
    <row r="35" spans="1:7">
      <c r="A35" s="4" t="s">
        <v>250</v>
      </c>
    </row>
    <row r="36" spans="1:7">
      <c r="A36" s="4" t="s">
        <v>246</v>
      </c>
      <c r="B36" s="4" t="s">
        <v>247</v>
      </c>
    </row>
    <row r="37" spans="1:7">
      <c r="A37" s="4" t="s">
        <v>251</v>
      </c>
    </row>
    <row r="38" spans="1:7">
      <c r="A38" s="4" t="s">
        <v>246</v>
      </c>
      <c r="B38" s="4" t="s">
        <v>247</v>
      </c>
    </row>
    <row r="39" spans="1:7"/>
    <row r="40" spans="1:7">
      <c r="A40" s="4" t="s">
        <v>235</v>
      </c>
      <c r="B40" s="4" t="s">
        <v>252</v>
      </c>
    </row>
  </sheetData>
  <mergeCells count="5">
    <mergeCell ref="A1:A2"/>
    <mergeCell ref="B1:D1"/>
    <mergeCell ref="C2:D2"/>
    <mergeCell ref="A39:G39"/>
    <mergeCell ref="B40:G4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6</v>
      </c>
    </row>
    <row r="3" spans="1:3">
      <c r="A3" s="4" t="s">
        <v>254</v>
      </c>
      <c r="B3" s="7" t="n">
        <v>17778844</v>
      </c>
      <c r="C3" s="7" t="n">
        <v>2562657</v>
      </c>
    </row>
    <row r="4" spans="1:3">
      <c r="A4" s="4" t="s">
        <v>255</v>
      </c>
    </row>
    <row r="5" spans="1:3">
      <c r="A5" s="4" t="s">
        <v>254</v>
      </c>
      <c r="B5" s="5" t="n">
        <v>17547269</v>
      </c>
      <c r="C5" s="5" t="n">
        <v>1394526</v>
      </c>
    </row>
    <row r="6" spans="1:3">
      <c r="A6" s="4" t="s">
        <v>256</v>
      </c>
    </row>
    <row r="7" spans="1:3">
      <c r="A7" s="4" t="s">
        <v>254</v>
      </c>
      <c r="B7" s="7" t="n">
        <v>231575</v>
      </c>
      <c r="C7" s="7" t="n">
        <v>11681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4</v>
      </c>
    </row>
    <row r="9" spans="1:2">
      <c r="A9" s="4" t="s">
        <v>265</v>
      </c>
    </row>
    <row r="10" spans="1:2">
      <c r="A10" s="4" t="s">
        <v>259</v>
      </c>
      <c r="B10" s="4" t="s">
        <v>264</v>
      </c>
    </row>
    <row r="11" spans="1:2">
      <c r="A11" s="4" t="s">
        <v>266</v>
      </c>
    </row>
    <row r="12" spans="1:2">
      <c r="A12" s="4" t="s">
        <v>259</v>
      </c>
      <c r="B12" s="4" t="s">
        <v>267</v>
      </c>
    </row>
    <row r="13" spans="1:2">
      <c r="A13" s="4" t="s">
        <v>268</v>
      </c>
    </row>
    <row r="14" spans="1:2">
      <c r="A14" s="4" t="s">
        <v>259</v>
      </c>
      <c r="B1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69</v>
      </c>
      <c r="B1" s="2" t="s">
        <v>270</v>
      </c>
      <c r="C1" s="2" t="s">
        <v>2</v>
      </c>
      <c r="D1" s="2" t="s">
        <v>25</v>
      </c>
    </row>
    <row r="2" spans="1:4">
      <c r="A2" s="4" t="s">
        <v>28</v>
      </c>
      <c r="C2" s="7" t="n">
        <v>7640496</v>
      </c>
      <c r="D2" s="7" t="n">
        <v>10167044</v>
      </c>
    </row>
    <row r="3" spans="1:4">
      <c r="A3" s="4" t="s">
        <v>271</v>
      </c>
    </row>
    <row r="4" spans="1:4">
      <c r="A4" s="4" t="s">
        <v>272</v>
      </c>
      <c r="B4" s="4" t="s">
        <v>273</v>
      </c>
    </row>
    <row r="5" spans="1:4">
      <c r="A5" s="4" t="s">
        <v>274</v>
      </c>
      <c r="B5" s="4" t="s">
        <v>275</v>
      </c>
    </row>
    <row r="6" spans="1:4">
      <c r="A6" s="4" t="s">
        <v>276</v>
      </c>
      <c r="B6" s="7" t="n">
        <v>5000000</v>
      </c>
    </row>
    <row r="7" spans="1:4">
      <c r="A7" s="4" t="s">
        <v>277</v>
      </c>
      <c r="B7" s="4" t="s">
        <v>278</v>
      </c>
    </row>
    <row r="8" spans="1:4">
      <c r="A8" s="4" t="s">
        <v>279</v>
      </c>
      <c r="B8" s="7" t="n">
        <v>1800000</v>
      </c>
    </row>
    <row r="9" spans="1:4">
      <c r="A9" s="4" t="s">
        <v>28</v>
      </c>
      <c r="C9" s="5" t="n">
        <v>11100000</v>
      </c>
    </row>
    <row r="10" spans="1:4">
      <c r="A10" s="4" t="s">
        <v>280</v>
      </c>
      <c r="C10" s="7" t="n">
        <v>1400000</v>
      </c>
    </row>
    <row r="11" spans="1:4">
      <c r="A11" s="4" t="s">
        <v>281</v>
      </c>
    </row>
    <row r="12" spans="1:4">
      <c r="A12" s="4" t="s">
        <v>276</v>
      </c>
      <c r="B12" s="7" t="n">
        <v>12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2</v>
      </c>
      <c r="B1" s="2" t="s">
        <v>2</v>
      </c>
      <c r="C1" s="2" t="s">
        <v>25</v>
      </c>
    </row>
    <row r="2" spans="1:3">
      <c r="A2" s="4" t="s">
        <v>28</v>
      </c>
      <c r="B2" s="7" t="n">
        <v>7640496</v>
      </c>
      <c r="C2" s="7" t="n">
        <v>10167044</v>
      </c>
    </row>
    <row r="3" spans="1:3">
      <c r="A3" s="4" t="s">
        <v>283</v>
      </c>
    </row>
    <row r="4" spans="1:3">
      <c r="A4" s="4" t="s">
        <v>28</v>
      </c>
      <c r="B4" s="5" t="n">
        <v>2791993</v>
      </c>
      <c r="C4" s="5" t="n">
        <v>4439637</v>
      </c>
    </row>
    <row r="5" spans="1:3">
      <c r="A5" s="4" t="s">
        <v>284</v>
      </c>
    </row>
    <row r="6" spans="1:3">
      <c r="A6" s="4" t="s">
        <v>28</v>
      </c>
      <c r="B6" s="7" t="n">
        <v>4848503</v>
      </c>
      <c r="C6" s="7" t="n">
        <v>5727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5</v>
      </c>
      <c r="B1" s="2" t="s">
        <v>2</v>
      </c>
      <c r="C1" s="2" t="s">
        <v>25</v>
      </c>
    </row>
    <row r="2" spans="1:3">
      <c r="A2" s="3" t="s">
        <v>135</v>
      </c>
    </row>
    <row r="3" spans="1:3">
      <c r="A3" s="4" t="s">
        <v>286</v>
      </c>
      <c r="B3" s="7" t="n">
        <v>2233147</v>
      </c>
      <c r="C3" s="7" t="n">
        <v>142531</v>
      </c>
    </row>
    <row r="4" spans="1:3">
      <c r="A4" s="4" t="s">
        <v>287</v>
      </c>
      <c r="B4" s="5" t="n">
        <v>3013595</v>
      </c>
      <c r="C4" s="5" t="n">
        <v>2935351</v>
      </c>
    </row>
    <row r="5" spans="1:3">
      <c r="A5" s="4" t="s">
        <v>288</v>
      </c>
      <c r="B5" s="5" t="n">
        <v>556005</v>
      </c>
      <c r="C5" s="5" t="n">
        <v>606218</v>
      </c>
    </row>
    <row r="6" spans="1:3">
      <c r="A6" s="4" t="s">
        <v>289</v>
      </c>
      <c r="B6" s="5" t="n">
        <v>531504</v>
      </c>
      <c r="C6" s="5" t="n">
        <v>678964</v>
      </c>
    </row>
    <row r="7" spans="1:3">
      <c r="A7" s="4" t="s">
        <v>290</v>
      </c>
      <c r="B7" s="5" t="n">
        <v>281250</v>
      </c>
      <c r="C7" s="4" t="s">
        <v>45</v>
      </c>
    </row>
    <row r="8" spans="1:3">
      <c r="A8" s="4" t="s">
        <v>291</v>
      </c>
      <c r="B8" s="7" t="n">
        <v>6615501</v>
      </c>
      <c r="C8" s="7" t="n">
        <v>43630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0</v>
      </c>
      <c r="C4" s="5" t="n">
        <v>50000000</v>
      </c>
    </row>
    <row r="5" spans="1:3">
      <c r="A5" s="4" t="s">
        <v>58</v>
      </c>
      <c r="B5" s="4" t="s">
        <v>45</v>
      </c>
      <c r="C5" s="4" t="s">
        <v>45</v>
      </c>
    </row>
    <row r="6" spans="1:3">
      <c r="A6" s="4" t="s">
        <v>59</v>
      </c>
      <c r="B6" s="4" t="s">
        <v>45</v>
      </c>
      <c r="C6" s="4" t="s">
        <v>45</v>
      </c>
    </row>
    <row r="7" spans="1:3">
      <c r="A7" s="4" t="s">
        <v>60</v>
      </c>
      <c r="B7" s="8" t="n">
        <v>0.001</v>
      </c>
      <c r="C7" s="8" t="n">
        <v>0.001</v>
      </c>
    </row>
    <row r="8" spans="1:3">
      <c r="A8" s="4" t="s">
        <v>61</v>
      </c>
      <c r="B8" s="5" t="n">
        <v>200000000</v>
      </c>
      <c r="C8" s="5" t="n">
        <v>200000000</v>
      </c>
    </row>
    <row r="9" spans="1:3">
      <c r="A9" s="4" t="s">
        <v>62</v>
      </c>
      <c r="B9" s="5" t="n">
        <v>74596116</v>
      </c>
      <c r="C9" s="5" t="n">
        <v>74599749</v>
      </c>
    </row>
    <row r="10" spans="1:3">
      <c r="A10" s="4" t="s">
        <v>63</v>
      </c>
      <c r="B10" s="5" t="n">
        <v>74574266</v>
      </c>
      <c r="C10" s="5" t="n">
        <v>74577899</v>
      </c>
    </row>
    <row r="11" spans="1:3">
      <c r="A11" s="4" t="s">
        <v>64</v>
      </c>
      <c r="B11" s="5" t="n">
        <v>21850</v>
      </c>
      <c r="C11" s="5" t="n">
        <v>2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92</v>
      </c>
      <c r="B1" s="2" t="s">
        <v>1</v>
      </c>
    </row>
    <row r="2" spans="1:5">
      <c r="B2" s="2" t="s">
        <v>2</v>
      </c>
      <c r="C2" s="2" t="s">
        <v>66</v>
      </c>
      <c r="D2" s="2" t="s">
        <v>25</v>
      </c>
      <c r="E2" s="2" t="s">
        <v>293</v>
      </c>
    </row>
    <row r="3" spans="1:5">
      <c r="A3" s="4" t="s">
        <v>294</v>
      </c>
      <c r="B3" s="7" t="n">
        <v>651864</v>
      </c>
      <c r="C3" s="7" t="n">
        <v>128172</v>
      </c>
    </row>
    <row r="4" spans="1:5">
      <c r="A4" s="4" t="s">
        <v>295</v>
      </c>
      <c r="B4" s="7" t="n">
        <v>2595506</v>
      </c>
      <c r="D4" s="7" t="n">
        <v>3247370</v>
      </c>
    </row>
    <row r="5" spans="1:5">
      <c r="A5" s="4" t="s">
        <v>296</v>
      </c>
      <c r="B5" s="10" t="n">
        <v>2020</v>
      </c>
    </row>
    <row r="6" spans="1:5">
      <c r="A6" s="4" t="s">
        <v>297</v>
      </c>
    </row>
    <row r="7" spans="1:5">
      <c r="A7" s="4" t="s">
        <v>298</v>
      </c>
      <c r="B7" s="5" t="n">
        <v>1000000</v>
      </c>
    </row>
    <row r="8" spans="1:5">
      <c r="A8" s="4" t="s">
        <v>299</v>
      </c>
      <c r="B8" s="5" t="n">
        <v>122510</v>
      </c>
    </row>
    <row r="9" spans="1:5">
      <c r="A9" s="4" t="s">
        <v>300</v>
      </c>
    </row>
    <row r="10" spans="1:5">
      <c r="A10" s="4" t="s">
        <v>298</v>
      </c>
      <c r="B10" s="5" t="n">
        <v>700000</v>
      </c>
    </row>
    <row r="11" spans="1:5">
      <c r="A11" s="4" t="s">
        <v>301</v>
      </c>
    </row>
    <row r="12" spans="1:5">
      <c r="A12" s="4" t="s">
        <v>298</v>
      </c>
      <c r="B12" s="5" t="n">
        <v>1200000</v>
      </c>
    </row>
    <row r="13" spans="1:5">
      <c r="A13" s="4" t="s">
        <v>299</v>
      </c>
      <c r="B13" s="5" t="n">
        <v>461329</v>
      </c>
      <c r="E13" s="5" t="n">
        <v>5000000</v>
      </c>
    </row>
    <row r="14" spans="1:5">
      <c r="A14" s="4" t="s">
        <v>302</v>
      </c>
    </row>
    <row r="15" spans="1:5">
      <c r="A15" s="4" t="s">
        <v>299</v>
      </c>
      <c r="E15" s="5" t="n">
        <v>1200000</v>
      </c>
    </row>
    <row r="16" spans="1:5">
      <c r="A16" s="4" t="s">
        <v>303</v>
      </c>
    </row>
    <row r="17" spans="1:5">
      <c r="A17" s="4" t="s">
        <v>299</v>
      </c>
      <c r="E17" s="5" t="n">
        <v>6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04</v>
      </c>
      <c r="B1" s="2" t="s">
        <v>1</v>
      </c>
    </row>
    <row r="2" spans="1:2">
      <c r="B2" s="2" t="s">
        <v>305</v>
      </c>
    </row>
    <row r="3" spans="1:2">
      <c r="A3" s="3" t="s">
        <v>141</v>
      </c>
    </row>
    <row r="4" spans="1:2">
      <c r="A4" s="4" t="s">
        <v>306</v>
      </c>
      <c r="B4" s="7" t="n">
        <v>81439</v>
      </c>
    </row>
    <row r="5" spans="1:2">
      <c r="A5" s="4" t="s">
        <v>307</v>
      </c>
      <c r="B5" s="5" t="n">
        <v>488633</v>
      </c>
    </row>
    <row r="6" spans="1:2">
      <c r="A6" s="4" t="s">
        <v>308</v>
      </c>
      <c r="B6" s="7" t="n">
        <v>700000</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c r="B2" s="7" t="n">
        <v>639336</v>
      </c>
      <c r="C2" s="7" t="n">
        <v>836855</v>
      </c>
    </row>
    <row r="3" spans="1:3">
      <c r="A3" s="4" t="s">
        <v>313</v>
      </c>
    </row>
    <row r="4" spans="1:3">
      <c r="A4" s="5" t="n">
        <v>2018</v>
      </c>
      <c r="B4" s="5" t="n">
        <v>732950</v>
      </c>
    </row>
    <row r="5" spans="1:3">
      <c r="A5" s="5" t="n">
        <v>2018</v>
      </c>
      <c r="B5" s="4" t="s">
        <v>45</v>
      </c>
    </row>
    <row r="6" spans="1:3">
      <c r="A6" s="4" t="s">
        <v>314</v>
      </c>
      <c r="B6" s="5" t="n">
        <v>732950</v>
      </c>
    </row>
    <row r="7" spans="1:3">
      <c r="A7" s="4" t="s">
        <v>315</v>
      </c>
      <c r="B7" s="5" t="n">
        <v>-52625</v>
      </c>
    </row>
    <row r="8" spans="1:3">
      <c r="A8" s="4" t="s">
        <v>316</v>
      </c>
      <c r="B8" s="5" t="n">
        <v>-40989</v>
      </c>
    </row>
    <row r="9" spans="1:3">
      <c r="A9" s="4" t="s">
        <v>312</v>
      </c>
      <c r="B9" s="5" t="n">
        <v>-639336</v>
      </c>
    </row>
    <row r="10" spans="1:3">
      <c r="A10" s="4" t="s">
        <v>317</v>
      </c>
      <c r="B10"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5</v>
      </c>
    </row>
    <row r="2" spans="1:2">
      <c r="A2" s="5" t="n">
        <v>2018</v>
      </c>
      <c r="B2" s="7" t="n">
        <v>349060</v>
      </c>
    </row>
    <row r="3" spans="1:2">
      <c r="A3" s="5" t="n">
        <v>2018</v>
      </c>
      <c r="B3" s="5" t="n">
        <v>69000</v>
      </c>
    </row>
    <row r="4" spans="1:2">
      <c r="A4" s="4" t="s">
        <v>319</v>
      </c>
      <c r="B4" s="4" t="s">
        <v>45</v>
      </c>
    </row>
    <row r="5" spans="1:2">
      <c r="A5" s="4" t="s">
        <v>88</v>
      </c>
      <c r="B5" s="7" t="n">
        <v>4180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2</v>
      </c>
      <c r="D1" s="2" t="s">
        <v>322</v>
      </c>
      <c r="E1" s="2" t="s">
        <v>25</v>
      </c>
      <c r="F1" s="2" t="s">
        <v>323</v>
      </c>
      <c r="G1" s="2" t="s">
        <v>324</v>
      </c>
      <c r="H1" s="2" t="s">
        <v>325</v>
      </c>
      <c r="I1" s="2" t="s">
        <v>326</v>
      </c>
    </row>
    <row r="2" spans="1:9">
      <c r="A2" s="4" t="s">
        <v>327</v>
      </c>
      <c r="C2" s="7" t="n">
        <v>114583</v>
      </c>
      <c r="E2" s="7" t="n">
        <v>0</v>
      </c>
    </row>
    <row r="3" spans="1:9">
      <c r="A3" s="4" t="s">
        <v>328</v>
      </c>
    </row>
    <row r="4" spans="1:9">
      <c r="A4" s="4" t="s">
        <v>329</v>
      </c>
      <c r="C4" s="4" t="s">
        <v>330</v>
      </c>
    </row>
    <row r="5" spans="1:9">
      <c r="A5" s="4" t="s">
        <v>331</v>
      </c>
      <c r="C5" s="7" t="n">
        <v>0</v>
      </c>
    </row>
    <row r="6" spans="1:9">
      <c r="A6" s="4" t="s">
        <v>332</v>
      </c>
      <c r="B6" s="7" t="n">
        <v>2522158</v>
      </c>
    </row>
    <row r="7" spans="1:9">
      <c r="A7" s="4" t="s">
        <v>333</v>
      </c>
      <c r="C7" s="5" t="n">
        <v>1395878</v>
      </c>
    </row>
    <row r="8" spans="1:9">
      <c r="A8" s="4" t="s">
        <v>334</v>
      </c>
    </row>
    <row r="9" spans="1:9">
      <c r="A9" s="4" t="s">
        <v>329</v>
      </c>
      <c r="G9" s="4" t="s">
        <v>335</v>
      </c>
    </row>
    <row r="10" spans="1:9">
      <c r="A10" s="4" t="s">
        <v>336</v>
      </c>
      <c r="C10" s="5" t="n">
        <v>4750282</v>
      </c>
    </row>
    <row r="11" spans="1:9">
      <c r="A11" s="4" t="s">
        <v>331</v>
      </c>
      <c r="C11" s="5" t="n">
        <v>31610</v>
      </c>
    </row>
    <row r="12" spans="1:9">
      <c r="A12" s="4" t="s">
        <v>337</v>
      </c>
      <c r="C12" s="5" t="n">
        <v>570113</v>
      </c>
    </row>
    <row r="13" spans="1:9">
      <c r="A13" s="4" t="s">
        <v>338</v>
      </c>
    </row>
    <row r="14" spans="1:9">
      <c r="A14" s="4" t="s">
        <v>329</v>
      </c>
      <c r="H14" s="4" t="s">
        <v>339</v>
      </c>
      <c r="I14" s="4" t="s">
        <v>340</v>
      </c>
    </row>
    <row r="15" spans="1:9">
      <c r="A15" s="4" t="s">
        <v>341</v>
      </c>
    </row>
    <row r="16" spans="1:9">
      <c r="A16" s="4" t="s">
        <v>336</v>
      </c>
      <c r="C16" s="5" t="n">
        <v>824654</v>
      </c>
    </row>
    <row r="17" spans="1:9">
      <c r="A17" s="4" t="s">
        <v>331</v>
      </c>
      <c r="C17" s="5" t="n">
        <v>0</v>
      </c>
    </row>
    <row r="18" spans="1:9">
      <c r="A18" s="4" t="s">
        <v>337</v>
      </c>
      <c r="C18" s="5" t="n">
        <v>26168</v>
      </c>
    </row>
    <row r="19" spans="1:9">
      <c r="A19" s="4" t="s">
        <v>342</v>
      </c>
    </row>
    <row r="20" spans="1:9">
      <c r="A20" s="4" t="s">
        <v>329</v>
      </c>
      <c r="F20" s="4" t="s">
        <v>343</v>
      </c>
    </row>
    <row r="21" spans="1:9">
      <c r="A21" s="4" t="s">
        <v>336</v>
      </c>
      <c r="C21" s="5" t="n">
        <v>785429</v>
      </c>
    </row>
    <row r="22" spans="1:9">
      <c r="A22" s="4" t="s">
        <v>331</v>
      </c>
      <c r="C22" s="5" t="n">
        <v>750</v>
      </c>
    </row>
    <row r="23" spans="1:9">
      <c r="A23" s="4" t="s">
        <v>337</v>
      </c>
      <c r="C23" s="5" t="n">
        <v>45625</v>
      </c>
    </row>
    <row r="24" spans="1:9">
      <c r="A24" s="4" t="s">
        <v>342</v>
      </c>
    </row>
    <row r="25" spans="1:9">
      <c r="A25" s="4" t="s">
        <v>336</v>
      </c>
      <c r="C25" s="5" t="n">
        <v>342115</v>
      </c>
    </row>
    <row r="26" spans="1:9">
      <c r="A26" s="4" t="s">
        <v>331</v>
      </c>
      <c r="C26" s="5" t="n">
        <v>0</v>
      </c>
    </row>
    <row r="27" spans="1:9">
      <c r="A27" s="4" t="s">
        <v>337</v>
      </c>
      <c r="C27" s="5" t="n">
        <v>11729</v>
      </c>
    </row>
    <row r="28" spans="1:9">
      <c r="A28" s="4" t="s">
        <v>341</v>
      </c>
    </row>
    <row r="29" spans="1:9">
      <c r="A29" s="4" t="s">
        <v>329</v>
      </c>
      <c r="D29" s="4" t="s">
        <v>344</v>
      </c>
    </row>
    <row r="30" spans="1:9">
      <c r="A30" s="4" t="s">
        <v>336</v>
      </c>
      <c r="C30" s="5" t="n">
        <v>44503</v>
      </c>
    </row>
    <row r="31" spans="1:9">
      <c r="A31" s="4" t="s">
        <v>331</v>
      </c>
      <c r="C31" s="5" t="n">
        <v>64</v>
      </c>
    </row>
    <row r="32" spans="1:9">
      <c r="A32" s="4" t="s">
        <v>337</v>
      </c>
      <c r="C32" s="7" t="n">
        <v>10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25</v>
      </c>
    </row>
    <row r="2" spans="1:3">
      <c r="A2" s="4" t="s">
        <v>346</v>
      </c>
      <c r="B2" s="7" t="n">
        <v>7120026</v>
      </c>
      <c r="C2" s="7" t="n">
        <v>7047020</v>
      </c>
    </row>
    <row r="3" spans="1:3">
      <c r="A3" s="4" t="s">
        <v>347</v>
      </c>
      <c r="B3" s="5" t="n">
        <v>1023276</v>
      </c>
      <c r="C3" s="5" t="n">
        <v>1172712</v>
      </c>
    </row>
    <row r="4" spans="1:3">
      <c r="A4" s="4" t="s">
        <v>348</v>
      </c>
    </row>
    <row r="5" spans="1:3">
      <c r="A5" s="4" t="s">
        <v>346</v>
      </c>
      <c r="B5" s="5" t="n">
        <v>5724148</v>
      </c>
      <c r="C5" s="5" t="n">
        <v>7047020</v>
      </c>
    </row>
    <row r="6" spans="1:3">
      <c r="A6" s="4" t="s">
        <v>347</v>
      </c>
      <c r="B6" s="5" t="n">
        <v>1023276</v>
      </c>
      <c r="C6" s="5" t="n">
        <v>1172712</v>
      </c>
    </row>
    <row r="7" spans="1:3">
      <c r="A7" s="4" t="s">
        <v>328</v>
      </c>
    </row>
    <row r="8" spans="1:3">
      <c r="A8" s="4" t="s">
        <v>346</v>
      </c>
      <c r="B8" s="5" t="n">
        <v>1395878</v>
      </c>
      <c r="C8" s="4" t="s">
        <v>45</v>
      </c>
    </row>
    <row r="9" spans="1:3">
      <c r="A9" s="4" t="s">
        <v>347</v>
      </c>
      <c r="B9" s="4" t="s">
        <v>45</v>
      </c>
      <c r="C9"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49</v>
      </c>
      <c r="B1" s="2" t="s">
        <v>305</v>
      </c>
    </row>
    <row r="2" spans="1:2">
      <c r="A2" s="3" t="s">
        <v>144</v>
      </c>
    </row>
    <row r="3" spans="1:2">
      <c r="A3" s="4" t="s">
        <v>350</v>
      </c>
      <c r="B3" s="7" t="n">
        <v>5489843</v>
      </c>
    </row>
    <row r="4" spans="1:2">
      <c r="A4" s="4" t="s">
        <v>351</v>
      </c>
      <c r="B4" s="5" t="n">
        <v>831729</v>
      </c>
    </row>
    <row r="5" spans="1:2">
      <c r="A5" s="4" t="s">
        <v>352</v>
      </c>
      <c r="B5" s="5" t="n">
        <v>410440</v>
      </c>
    </row>
    <row r="6" spans="1:2">
      <c r="A6" s="4" t="s">
        <v>314</v>
      </c>
      <c r="B6" s="5" t="n">
        <v>15412</v>
      </c>
    </row>
    <row r="7" spans="1:2">
      <c r="A7" s="4" t="s">
        <v>353</v>
      </c>
      <c r="B7" s="7" t="n">
        <v>6747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4</v>
      </c>
      <c r="B1" s="2" t="s">
        <v>2</v>
      </c>
      <c r="C1" s="2" t="s">
        <v>25</v>
      </c>
    </row>
    <row r="2" spans="1:3">
      <c r="A2" s="4" t="s">
        <v>57</v>
      </c>
      <c r="B2" s="5" t="n">
        <v>50000000</v>
      </c>
      <c r="C2" s="5" t="n">
        <v>50000000</v>
      </c>
    </row>
    <row r="3" spans="1:3">
      <c r="A3" s="4" t="s">
        <v>56</v>
      </c>
      <c r="B3" s="8" t="n">
        <v>0.001</v>
      </c>
      <c r="C3" s="8" t="n">
        <v>0.001</v>
      </c>
    </row>
    <row r="4" spans="1:3">
      <c r="A4" s="4" t="s">
        <v>58</v>
      </c>
      <c r="B4" s="4" t="s">
        <v>45</v>
      </c>
      <c r="C4" s="4" t="s">
        <v>45</v>
      </c>
    </row>
    <row r="5" spans="1:3">
      <c r="A5" s="4" t="s">
        <v>59</v>
      </c>
      <c r="B5" s="4" t="s">
        <v>45</v>
      </c>
      <c r="C5" s="4" t="s">
        <v>45</v>
      </c>
    </row>
    <row r="6" spans="1:3">
      <c r="A6" s="4" t="s">
        <v>355</v>
      </c>
    </row>
    <row r="7" spans="1:3">
      <c r="A7" s="4" t="s">
        <v>356</v>
      </c>
      <c r="B7" s="5"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57</v>
      </c>
      <c r="B1" s="2" t="s">
        <v>1</v>
      </c>
    </row>
    <row r="2" spans="1:2">
      <c r="B2" s="2" t="s">
        <v>358</v>
      </c>
    </row>
    <row r="3" spans="1:2">
      <c r="A3" s="3" t="s">
        <v>150</v>
      </c>
    </row>
    <row r="4" spans="1:2">
      <c r="A4" s="4" t="s">
        <v>359</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60</v>
      </c>
      <c r="C1" s="2" t="s">
        <v>1</v>
      </c>
    </row>
    <row r="2" spans="1:5">
      <c r="C2" s="2" t="s">
        <v>2</v>
      </c>
      <c r="D2" s="2" t="s">
        <v>66</v>
      </c>
    </row>
    <row r="3" spans="1:5">
      <c r="A3" s="4" t="s">
        <v>68</v>
      </c>
      <c r="C3" s="7" t="n">
        <v>17778844</v>
      </c>
      <c r="D3" s="7" t="n">
        <v>2562657</v>
      </c>
    </row>
    <row r="4" spans="1:5">
      <c r="A4" s="4" t="s">
        <v>70</v>
      </c>
      <c r="C4" s="5" t="n">
        <v>22025026</v>
      </c>
      <c r="D4" s="5" t="n">
        <v>3854886</v>
      </c>
    </row>
    <row r="5" spans="1:5">
      <c r="A5" s="4" t="s">
        <v>361</v>
      </c>
      <c r="B5" s="4" t="s">
        <v>362</v>
      </c>
      <c r="D5" s="5" t="n">
        <v>-1292229</v>
      </c>
    </row>
    <row r="6" spans="1:5">
      <c r="A6" s="4" t="s">
        <v>363</v>
      </c>
      <c r="C6" s="5" t="n">
        <v>1535887</v>
      </c>
      <c r="D6" s="5" t="n">
        <v>3652475</v>
      </c>
    </row>
    <row r="7" spans="1:5">
      <c r="A7" s="4" t="s">
        <v>98</v>
      </c>
      <c r="C7" s="5" t="n">
        <v>5127863</v>
      </c>
      <c r="D7" s="5" t="n">
        <v>1341792</v>
      </c>
    </row>
    <row r="8" spans="1:5">
      <c r="A8" s="4" t="s">
        <v>236</v>
      </c>
    </row>
    <row r="9" spans="1:5">
      <c r="A9" s="4" t="s">
        <v>68</v>
      </c>
      <c r="B9" s="4" t="s">
        <v>364</v>
      </c>
      <c r="C9" s="5" t="n">
        <v>5095618</v>
      </c>
      <c r="D9" s="5" t="n">
        <v>2562657</v>
      </c>
    </row>
    <row r="10" spans="1:5">
      <c r="A10" s="4" t="s">
        <v>70</v>
      </c>
      <c r="B10" s="4" t="s">
        <v>362</v>
      </c>
      <c r="C10" s="5" t="n">
        <v>5386845</v>
      </c>
      <c r="D10" s="5" t="n">
        <v>3371992</v>
      </c>
    </row>
    <row r="11" spans="1:5">
      <c r="A11" s="4" t="s">
        <v>361</v>
      </c>
      <c r="B11" s="4" t="s">
        <v>362</v>
      </c>
      <c r="C11" s="5" t="n">
        <v>-291227</v>
      </c>
      <c r="D11" s="5" t="n">
        <v>-809335</v>
      </c>
    </row>
    <row r="12" spans="1:5">
      <c r="A12" s="4" t="s">
        <v>363</v>
      </c>
      <c r="C12" s="5" t="n">
        <v>2845</v>
      </c>
      <c r="D12" s="5" t="n">
        <v>22680</v>
      </c>
    </row>
    <row r="13" spans="1:5">
      <c r="A13" s="4" t="s">
        <v>98</v>
      </c>
      <c r="C13" s="5" t="n">
        <v>1479581</v>
      </c>
      <c r="D13" s="5" t="n">
        <v>1009255</v>
      </c>
    </row>
    <row r="14" spans="1:5">
      <c r="A14" s="4" t="s">
        <v>233</v>
      </c>
    </row>
    <row r="15" spans="1:5">
      <c r="A15" s="4" t="s">
        <v>68</v>
      </c>
      <c r="B15" s="4" t="s">
        <v>364</v>
      </c>
      <c r="C15" s="5" t="n">
        <v>12683226</v>
      </c>
    </row>
    <row r="16" spans="1:5">
      <c r="A16" s="4" t="s">
        <v>70</v>
      </c>
      <c r="B16" s="4" t="s">
        <v>362</v>
      </c>
      <c r="C16" s="5" t="n">
        <v>16638181</v>
      </c>
    </row>
    <row r="17" spans="1:5">
      <c r="A17" s="4" t="s">
        <v>361</v>
      </c>
      <c r="B17" s="4" t="s">
        <v>362</v>
      </c>
      <c r="C17" s="5" t="n">
        <v>-3954955</v>
      </c>
    </row>
    <row r="18" spans="1:5">
      <c r="A18" s="4" t="s">
        <v>363</v>
      </c>
      <c r="C18" s="5" t="n">
        <v>1533042</v>
      </c>
    </row>
    <row r="19" spans="1:5">
      <c r="A19" s="4" t="s">
        <v>98</v>
      </c>
      <c r="C19" s="5" t="n">
        <v>3614498</v>
      </c>
    </row>
    <row r="20" spans="1:5">
      <c r="A20" s="4" t="s">
        <v>365</v>
      </c>
    </row>
    <row r="21" spans="1:5">
      <c r="A21" s="4" t="s">
        <v>363</v>
      </c>
      <c r="C21" s="4" t="s">
        <v>45</v>
      </c>
      <c r="D21" s="4" t="s">
        <v>45</v>
      </c>
    </row>
    <row r="22" spans="1:5">
      <c r="A22" s="4" t="s">
        <v>98</v>
      </c>
      <c r="C22" s="5" t="n">
        <v>33784</v>
      </c>
      <c r="D22" s="5" t="n">
        <v>332537</v>
      </c>
    </row>
    <row r="23" spans="1:5">
      <c r="A23" s="4" t="s">
        <v>233</v>
      </c>
    </row>
    <row r="24" spans="1:5">
      <c r="A24" s="4" t="s">
        <v>68</v>
      </c>
      <c r="C24" s="7" t="n">
        <v>12700000</v>
      </c>
      <c r="D24" s="4" t="s">
        <v>45</v>
      </c>
      <c r="E24" s="4" t="s">
        <v>364</v>
      </c>
    </row>
    <row r="25" spans="1:5">
      <c r="A25" s="4" t="s">
        <v>70</v>
      </c>
      <c r="B25" s="4" t="s">
        <v>362</v>
      </c>
      <c r="D25" s="5" t="n">
        <v>482894</v>
      </c>
    </row>
    <row r="26" spans="1:5">
      <c r="A26" s="4" t="s">
        <v>361</v>
      </c>
      <c r="B26" s="4" t="s">
        <v>362</v>
      </c>
      <c r="D26" s="5" t="n">
        <v>-482894</v>
      </c>
    </row>
    <row r="27" spans="1:5">
      <c r="A27" s="4" t="s">
        <v>363</v>
      </c>
      <c r="D27" s="5" t="n">
        <v>3629795</v>
      </c>
    </row>
    <row r="28" spans="1:5">
      <c r="A28" s="4" t="s">
        <v>98</v>
      </c>
      <c r="D28" s="4" t="s">
        <v>45</v>
      </c>
    </row>
    <row r="29" spans="1:5"/>
    <row r="30" spans="1:5">
      <c r="A30" s="4" t="s">
        <v>235</v>
      </c>
      <c r="B30" s="4" t="s">
        <v>366</v>
      </c>
    </row>
    <row r="31" spans="1:5">
      <c r="A31" s="4" t="s">
        <v>364</v>
      </c>
      <c r="B31" s="4" t="s">
        <v>252</v>
      </c>
    </row>
  </sheetData>
  <mergeCells count="6">
    <mergeCell ref="A1:B2"/>
    <mergeCell ref="C1:E1"/>
    <mergeCell ref="D2:E2"/>
    <mergeCell ref="A29:D29"/>
    <mergeCell ref="B30:D30"/>
    <mergeCell ref="B31:D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7778844</v>
      </c>
      <c r="C4" s="7" t="n">
        <v>2562657</v>
      </c>
    </row>
    <row r="5" spans="1:3">
      <c r="A5" s="3" t="s">
        <v>69</v>
      </c>
    </row>
    <row r="6" spans="1:3">
      <c r="A6" s="4" t="s">
        <v>70</v>
      </c>
      <c r="B6" s="5" t="n">
        <v>22025026</v>
      </c>
      <c r="C6" s="5" t="n">
        <v>3854886</v>
      </c>
    </row>
    <row r="7" spans="1:3">
      <c r="A7" s="4" t="s">
        <v>71</v>
      </c>
      <c r="B7" s="5" t="n">
        <v>2612883</v>
      </c>
      <c r="C7" s="5" t="n">
        <v>1529558</v>
      </c>
    </row>
    <row r="8" spans="1:3">
      <c r="A8" s="4" t="s">
        <v>72</v>
      </c>
      <c r="B8" s="5" t="n">
        <v>5127863</v>
      </c>
      <c r="C8" s="5" t="n">
        <v>1341792</v>
      </c>
    </row>
    <row r="9" spans="1:3">
      <c r="A9" s="4" t="s">
        <v>73</v>
      </c>
      <c r="B9" s="5" t="n">
        <v>29765772</v>
      </c>
      <c r="C9" s="5" t="n">
        <v>6726236</v>
      </c>
    </row>
    <row r="10" spans="1:3">
      <c r="A10" s="4" t="s">
        <v>74</v>
      </c>
      <c r="B10" s="5" t="n">
        <v>-11986928</v>
      </c>
      <c r="C10" s="5" t="n">
        <v>-4163579</v>
      </c>
    </row>
    <row r="11" spans="1:3">
      <c r="A11" s="3" t="s">
        <v>75</v>
      </c>
    </row>
    <row r="12" spans="1:3">
      <c r="A12" s="4" t="s">
        <v>76</v>
      </c>
      <c r="B12" s="5" t="n">
        <v>-420690</v>
      </c>
      <c r="C12" s="5" t="n">
        <v>-1590458</v>
      </c>
    </row>
    <row r="13" spans="1:3">
      <c r="A13" s="4" t="s">
        <v>77</v>
      </c>
      <c r="B13" s="5" t="n">
        <v>-452898</v>
      </c>
      <c r="C13" s="5" t="n">
        <v>91752</v>
      </c>
    </row>
    <row r="14" spans="1:3">
      <c r="A14" s="4" t="s">
        <v>78</v>
      </c>
      <c r="B14" s="5" t="n">
        <v>-873588</v>
      </c>
      <c r="C14" s="5" t="n">
        <v>-1498706</v>
      </c>
    </row>
    <row r="15" spans="1:3">
      <c r="A15" s="4" t="s">
        <v>79</v>
      </c>
      <c r="B15" s="4" t="s">
        <v>45</v>
      </c>
      <c r="C15" s="5" t="n">
        <v>633260</v>
      </c>
    </row>
    <row r="16" spans="1:3">
      <c r="A16" s="4" t="s">
        <v>80</v>
      </c>
      <c r="B16" s="7" t="n">
        <v>-12860516</v>
      </c>
      <c r="C16" s="7" t="n">
        <v>-5029025</v>
      </c>
    </row>
    <row r="17" spans="1:3">
      <c r="A17" s="4" t="s">
        <v>81</v>
      </c>
      <c r="B17" s="9" t="n">
        <v>-0.17</v>
      </c>
      <c r="C17" s="9" t="n">
        <v>-0.34</v>
      </c>
    </row>
    <row r="18" spans="1:3">
      <c r="A18" s="4" t="s">
        <v>82</v>
      </c>
      <c r="B18" s="5" t="n">
        <v>74579112</v>
      </c>
      <c r="C18" s="5" t="n">
        <v>14827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368</v>
      </c>
      <c r="C1" s="2" t="s">
        <v>369</v>
      </c>
      <c r="D1" s="2" t="s">
        <v>2</v>
      </c>
      <c r="E1" s="2" t="s">
        <v>25</v>
      </c>
    </row>
    <row r="2" spans="1:5">
      <c r="A2" s="4" t="s">
        <v>56</v>
      </c>
      <c r="D2" s="8" t="n">
        <v>0.001</v>
      </c>
      <c r="E2" s="8" t="n">
        <v>0.001</v>
      </c>
    </row>
    <row r="3" spans="1:5">
      <c r="A3" s="4" t="s">
        <v>355</v>
      </c>
    </row>
    <row r="4" spans="1:5">
      <c r="A4" s="4" t="s">
        <v>370</v>
      </c>
      <c r="D4" s="5" t="n">
        <v>30000</v>
      </c>
    </row>
    <row r="5" spans="1:5">
      <c r="A5" s="4" t="s">
        <v>371</v>
      </c>
    </row>
    <row r="6" spans="1:5">
      <c r="A6" s="4" t="s">
        <v>372</v>
      </c>
      <c r="C6" s="4" t="s">
        <v>373</v>
      </c>
    </row>
    <row r="7" spans="1:5">
      <c r="A7" s="4" t="s">
        <v>374</v>
      </c>
    </row>
    <row r="8" spans="1:5">
      <c r="A8" s="4" t="s">
        <v>370</v>
      </c>
      <c r="C8" s="5" t="n">
        <v>10000</v>
      </c>
    </row>
    <row r="9" spans="1:5">
      <c r="A9" s="4" t="s">
        <v>56</v>
      </c>
      <c r="C9" s="8" t="n">
        <v>0.001</v>
      </c>
    </row>
    <row r="10" spans="1:5">
      <c r="A10" s="4" t="s">
        <v>375</v>
      </c>
      <c r="C10" s="9" t="n">
        <v>1.15</v>
      </c>
    </row>
    <row r="11" spans="1:5">
      <c r="A11" s="4" t="s">
        <v>376</v>
      </c>
    </row>
    <row r="12" spans="1:5">
      <c r="A12" s="4" t="s">
        <v>377</v>
      </c>
      <c r="B12" s="7" t="n">
        <v>10000000</v>
      </c>
    </row>
    <row r="13" spans="1:5">
      <c r="A13" s="4" t="s">
        <v>378</v>
      </c>
      <c r="B13" s="7" t="n">
        <v>9700000</v>
      </c>
    </row>
    <row r="14" spans="1:5">
      <c r="A14" s="4" t="s">
        <v>372</v>
      </c>
      <c r="C14" s="4" t="s">
        <v>379</v>
      </c>
    </row>
    <row r="15" spans="1:5">
      <c r="A15" s="4" t="s">
        <v>380</v>
      </c>
    </row>
    <row r="16" spans="1:5">
      <c r="A16" s="4" t="s">
        <v>56</v>
      </c>
      <c r="C16" s="7" t="n">
        <v>1000</v>
      </c>
    </row>
    <row r="17" spans="1:5">
      <c r="A17" s="4" t="s">
        <v>381</v>
      </c>
      <c r="C17" s="5" t="n">
        <v>5000</v>
      </c>
    </row>
    <row r="18" spans="1:5">
      <c r="A18" s="4" t="s">
        <v>382</v>
      </c>
      <c r="C18"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83</v>
      </c>
      <c r="B1" s="2" t="s">
        <v>84</v>
      </c>
      <c r="C1" s="2" t="s">
        <v>85</v>
      </c>
      <c r="D1" s="2" t="s">
        <v>86</v>
      </c>
      <c r="E1" s="2" t="s">
        <v>87</v>
      </c>
      <c r="F1" s="2" t="s">
        <v>88</v>
      </c>
    </row>
    <row r="2" spans="1:6">
      <c r="A2" s="4" t="s">
        <v>89</v>
      </c>
      <c r="B2" s="7" t="n">
        <v>74578</v>
      </c>
      <c r="C2" s="7" t="n">
        <v>144071119</v>
      </c>
      <c r="D2" s="7" t="n">
        <v>-57469</v>
      </c>
      <c r="E2" s="7" t="n">
        <v>-71407466</v>
      </c>
      <c r="F2" s="7" t="n">
        <v>72680762</v>
      </c>
    </row>
    <row r="3" spans="1:6">
      <c r="A3" s="4" t="s">
        <v>90</v>
      </c>
      <c r="B3" s="5" t="n">
        <v>74577899</v>
      </c>
    </row>
    <row r="4" spans="1:6">
      <c r="A4" s="4" t="s">
        <v>91</v>
      </c>
      <c r="B4" s="7" t="n">
        <v>18</v>
      </c>
      <c r="C4" s="5" t="n">
        <v>651846</v>
      </c>
      <c r="D4" s="4" t="s">
        <v>45</v>
      </c>
      <c r="E4" s="4" t="s">
        <v>45</v>
      </c>
      <c r="F4" s="5" t="n">
        <v>651864</v>
      </c>
    </row>
    <row r="5" spans="1:6">
      <c r="A5" s="4" t="s">
        <v>92</v>
      </c>
      <c r="B5" s="5" t="n">
        <v>18217</v>
      </c>
    </row>
    <row r="6" spans="1:6">
      <c r="A6" s="4" t="s">
        <v>80</v>
      </c>
      <c r="B6" s="4" t="s">
        <v>45</v>
      </c>
      <c r="C6" s="4" t="s">
        <v>45</v>
      </c>
      <c r="D6" s="4" t="s">
        <v>45</v>
      </c>
      <c r="E6" s="5" t="n">
        <v>-12860516</v>
      </c>
      <c r="F6" s="5" t="n">
        <v>-12860516</v>
      </c>
    </row>
    <row r="7" spans="1:6">
      <c r="A7" s="4" t="s">
        <v>93</v>
      </c>
      <c r="B7" s="7" t="n">
        <v>74596</v>
      </c>
      <c r="C7" s="7" t="n">
        <v>144722965</v>
      </c>
      <c r="D7" s="7" t="n">
        <v>-57469</v>
      </c>
      <c r="E7" s="7" t="n">
        <v>-84267982</v>
      </c>
      <c r="F7" s="7" t="n">
        <v>60472110</v>
      </c>
    </row>
    <row r="8" spans="1:6">
      <c r="A8" s="4" t="s">
        <v>94</v>
      </c>
      <c r="B8" s="5" t="n">
        <v>74596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0</v>
      </c>
      <c r="B4" s="7" t="n">
        <v>-12860516</v>
      </c>
      <c r="C4" s="7" t="n">
        <v>-5029025</v>
      </c>
    </row>
    <row r="5" spans="1:3">
      <c r="A5" s="3" t="s">
        <v>97</v>
      </c>
    </row>
    <row r="6" spans="1:3">
      <c r="A6" s="4" t="s">
        <v>98</v>
      </c>
      <c r="B6" s="5" t="n">
        <v>5127863</v>
      </c>
      <c r="C6" s="5" t="n">
        <v>1341792</v>
      </c>
    </row>
    <row r="7" spans="1:3">
      <c r="A7" s="4" t="s">
        <v>99</v>
      </c>
      <c r="B7" s="5" t="n">
        <v>17542</v>
      </c>
      <c r="C7" s="5" t="n">
        <v>319541</v>
      </c>
    </row>
    <row r="8" spans="1:3">
      <c r="A8" s="4" t="s">
        <v>100</v>
      </c>
      <c r="B8" s="5" t="n">
        <v>651864</v>
      </c>
      <c r="C8" s="5" t="n">
        <v>128172</v>
      </c>
    </row>
    <row r="9" spans="1:3">
      <c r="A9" s="3" t="s">
        <v>101</v>
      </c>
    </row>
    <row r="10" spans="1:3">
      <c r="A10" s="4" t="s">
        <v>28</v>
      </c>
      <c r="B10" s="5" t="n">
        <v>2526548</v>
      </c>
      <c r="C10" s="5" t="n">
        <v>144877</v>
      </c>
    </row>
    <row r="11" spans="1:3">
      <c r="A11" s="4" t="s">
        <v>29</v>
      </c>
      <c r="B11" s="5" t="n">
        <v>264241</v>
      </c>
      <c r="C11" s="5" t="n">
        <v>-76314</v>
      </c>
    </row>
    <row r="12" spans="1:3">
      <c r="A12" s="4" t="s">
        <v>102</v>
      </c>
      <c r="B12" s="5" t="n">
        <v>-3201908</v>
      </c>
      <c r="C12" s="5" t="n">
        <v>-1039737</v>
      </c>
    </row>
    <row r="13" spans="1:3">
      <c r="A13" s="4" t="s">
        <v>103</v>
      </c>
      <c r="B13" s="5" t="n">
        <v>3204394</v>
      </c>
      <c r="C13" s="5" t="n">
        <v>-551546</v>
      </c>
    </row>
    <row r="14" spans="1:3">
      <c r="A14" s="4" t="s">
        <v>104</v>
      </c>
      <c r="B14" s="5" t="n">
        <v>-4269972</v>
      </c>
      <c r="C14" s="5" t="n">
        <v>-4762240</v>
      </c>
    </row>
    <row r="15" spans="1:3">
      <c r="A15" s="3" t="s">
        <v>105</v>
      </c>
    </row>
    <row r="16" spans="1:3">
      <c r="A16" s="4" t="s">
        <v>106</v>
      </c>
      <c r="B16" s="5" t="n">
        <v>-1535887</v>
      </c>
      <c r="C16" s="5" t="n">
        <v>-3652475</v>
      </c>
    </row>
    <row r="17" spans="1:3">
      <c r="A17" s="4" t="s">
        <v>107</v>
      </c>
      <c r="B17" s="5" t="n">
        <v>-1535887</v>
      </c>
      <c r="C17" s="5" t="n">
        <v>-3652475</v>
      </c>
    </row>
    <row r="18" spans="1:3">
      <c r="A18" s="3" t="s">
        <v>108</v>
      </c>
    </row>
    <row r="19" spans="1:3">
      <c r="A19" s="4" t="s">
        <v>109</v>
      </c>
      <c r="B19" s="4" t="s">
        <v>45</v>
      </c>
      <c r="C19" s="5" t="n">
        <v>982385</v>
      </c>
    </row>
    <row r="20" spans="1:3">
      <c r="A20" s="4" t="s">
        <v>110</v>
      </c>
      <c r="B20" s="5" t="n">
        <v>2150602</v>
      </c>
      <c r="C20" s="5" t="n">
        <v>19565983</v>
      </c>
    </row>
    <row r="21" spans="1:3">
      <c r="A21" s="4" t="s">
        <v>111</v>
      </c>
      <c r="B21" s="4" t="s">
        <v>45</v>
      </c>
      <c r="C21" s="5" t="n">
        <v>-485000</v>
      </c>
    </row>
    <row r="22" spans="1:3">
      <c r="A22" s="4" t="s">
        <v>112</v>
      </c>
      <c r="B22" s="5" t="n">
        <v>-2356948</v>
      </c>
      <c r="C22" s="5" t="n">
        <v>-2041514</v>
      </c>
    </row>
    <row r="23" spans="1:3">
      <c r="A23" s="4" t="s">
        <v>113</v>
      </c>
      <c r="B23" s="5" t="n">
        <v>-215061</v>
      </c>
      <c r="C23" s="5" t="n">
        <v>-187116</v>
      </c>
    </row>
    <row r="24" spans="1:3">
      <c r="A24" s="4" t="s">
        <v>114</v>
      </c>
      <c r="B24" s="5" t="n">
        <v>-421407</v>
      </c>
      <c r="C24" s="5" t="n">
        <v>17834738</v>
      </c>
    </row>
    <row r="25" spans="1:3">
      <c r="A25" s="4" t="s">
        <v>115</v>
      </c>
      <c r="B25" s="5" t="n">
        <v>-6227266</v>
      </c>
      <c r="C25" s="5" t="n">
        <v>9420023</v>
      </c>
    </row>
    <row r="26" spans="1:3">
      <c r="A26" s="4" t="s">
        <v>116</v>
      </c>
      <c r="B26" s="5" t="n">
        <v>8826076</v>
      </c>
      <c r="C26" s="5" t="n">
        <v>1731364</v>
      </c>
    </row>
    <row r="27" spans="1:3">
      <c r="A27" s="4" t="s">
        <v>117</v>
      </c>
      <c r="B27" s="5" t="n">
        <v>2598810</v>
      </c>
      <c r="C27" s="5" t="n">
        <v>11151387</v>
      </c>
    </row>
    <row r="28" spans="1:3">
      <c r="A28" s="3" t="s">
        <v>118</v>
      </c>
    </row>
    <row r="29" spans="1:3">
      <c r="A29" s="4" t="s">
        <v>119</v>
      </c>
      <c r="B29" s="5" t="n">
        <v>220625</v>
      </c>
      <c r="C29" s="5" t="n">
        <v>175282</v>
      </c>
    </row>
    <row r="30" spans="1:3">
      <c r="A30" s="4" t="s">
        <v>120</v>
      </c>
      <c r="B30" s="5" t="n">
        <v>178738</v>
      </c>
      <c r="C30" s="5" t="n">
        <v>52950</v>
      </c>
    </row>
    <row r="31" spans="1:3">
      <c r="A31" s="3" t="s">
        <v>121</v>
      </c>
    </row>
    <row r="32" spans="1:3">
      <c r="A32" s="4" t="s">
        <v>122</v>
      </c>
      <c r="B32" s="5" t="n">
        <v>4633973</v>
      </c>
      <c r="C32" s="5" t="n">
        <v>174277</v>
      </c>
    </row>
    <row r="33" spans="1:3">
      <c r="A33" s="4" t="s">
        <v>123</v>
      </c>
      <c r="B33" s="4" t="s">
        <v>45</v>
      </c>
      <c r="C33" s="5" t="n">
        <v>106065</v>
      </c>
    </row>
    <row r="34" spans="1:3">
      <c r="A34" s="4" t="s">
        <v>124</v>
      </c>
      <c r="B34" s="4" t="s">
        <v>45</v>
      </c>
      <c r="C34" s="5" t="n">
        <v>22000000</v>
      </c>
    </row>
    <row r="35" spans="1:3">
      <c r="A35" s="4" t="s">
        <v>125</v>
      </c>
      <c r="B35" s="7" t="n">
        <v>44503</v>
      </c>
      <c r="C3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30Z</dcterms:created>
  <dcterms:modified xmlns:dcterms="http://purl.org/dc/terms/" xmlns:xsi="http://www.w3.org/2001/XMLSchema-instance" xsi:type="dcterms:W3CDTF">2018-05-15T16:06:30Z</dcterms:modified>
</cp:coreProperties>
</file>